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CONVE" sheetId="6" state="visible" r:id="rId6"/>
    <sheet xmlns:r="http://schemas.openxmlformats.org/officeDocument/2006/relationships" name="CONSOLIDATED STATEMENT OF CON_2" sheetId="7" state="visible" r:id="rId7"/>
    <sheet xmlns:r="http://schemas.openxmlformats.org/officeDocument/2006/relationships" name="CONSOLIDATED STATEMENTS OF CASH" sheetId="8" state="visible" r:id="rId8"/>
    <sheet xmlns:r="http://schemas.openxmlformats.org/officeDocument/2006/relationships" name="Nature of Business, Basis of Pr" sheetId="9" state="visible" r:id="rId9"/>
    <sheet xmlns:r="http://schemas.openxmlformats.org/officeDocument/2006/relationships" name="Summary of Significant Accounti" sheetId="10" state="visible" r:id="rId10"/>
    <sheet xmlns:r="http://schemas.openxmlformats.org/officeDocument/2006/relationships" name="BeiGene Exclusive Option and Li" sheetId="11" state="visible" r:id="rId11"/>
    <sheet xmlns:r="http://schemas.openxmlformats.org/officeDocument/2006/relationships" name="Property and Equipment, Net" sheetId="12" state="visible" r:id="rId12"/>
    <sheet xmlns:r="http://schemas.openxmlformats.org/officeDocument/2006/relationships" name="Accrued Expenses" sheetId="13" state="visible" r:id="rId13"/>
    <sheet xmlns:r="http://schemas.openxmlformats.org/officeDocument/2006/relationships" name="Leases" sheetId="14" state="visible" r:id="rId14"/>
    <sheet xmlns:r="http://schemas.openxmlformats.org/officeDocument/2006/relationships" name="Warrants" sheetId="15" state="visible" r:id="rId15"/>
    <sheet xmlns:r="http://schemas.openxmlformats.org/officeDocument/2006/relationships" name="Common Stock" sheetId="16" state="visible" r:id="rId16"/>
    <sheet xmlns:r="http://schemas.openxmlformats.org/officeDocument/2006/relationships" name="Stock-Based Compensation" sheetId="17" state="visible" r:id="rId17"/>
    <sheet xmlns:r="http://schemas.openxmlformats.org/officeDocument/2006/relationships" name="Income Taxes" sheetId="18" state="visible" r:id="rId18"/>
    <sheet xmlns:r="http://schemas.openxmlformats.org/officeDocument/2006/relationships" name="Net Loss Per Share" sheetId="19" state="visible" r:id="rId19"/>
    <sheet xmlns:r="http://schemas.openxmlformats.org/officeDocument/2006/relationships" name="Commitments and Contingencies" sheetId="20" state="visible" r:id="rId20"/>
    <sheet xmlns:r="http://schemas.openxmlformats.org/officeDocument/2006/relationships" name="Defined Contribution Plan" sheetId="21" state="visible" r:id="rId21"/>
    <sheet xmlns:r="http://schemas.openxmlformats.org/officeDocument/2006/relationships" name="Related Party Transactions"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BeiGene Exclusive Option and _2" sheetId="26" state="visible" r:id="rId26"/>
    <sheet xmlns:r="http://schemas.openxmlformats.org/officeDocument/2006/relationships" name="Property and Equipment, Net (Ta" sheetId="27" state="visible" r:id="rId27"/>
    <sheet xmlns:r="http://schemas.openxmlformats.org/officeDocument/2006/relationships" name="Accrued Expenses (Tables)" sheetId="28" state="visible" r:id="rId28"/>
    <sheet xmlns:r="http://schemas.openxmlformats.org/officeDocument/2006/relationships" name="Leases (Tables)" sheetId="29" state="visible" r:id="rId29"/>
    <sheet xmlns:r="http://schemas.openxmlformats.org/officeDocument/2006/relationships" name="Warrants (Tables)" sheetId="30" state="visible" r:id="rId30"/>
    <sheet xmlns:r="http://schemas.openxmlformats.org/officeDocument/2006/relationships" name="Stock-Based Compensation (Table" sheetId="31" state="visible" r:id="rId31"/>
    <sheet xmlns:r="http://schemas.openxmlformats.org/officeDocument/2006/relationships" name="Income Taxes (Tables)" sheetId="32" state="visible" r:id="rId32"/>
    <sheet xmlns:r="http://schemas.openxmlformats.org/officeDocument/2006/relationships" name="Net Loss Per Share (Tables)" sheetId="33" state="visible" r:id="rId33"/>
    <sheet xmlns:r="http://schemas.openxmlformats.org/officeDocument/2006/relationships" name="Nature of Business, Basis of _2"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BeiGene Exclusive Option and _3" sheetId="37" state="visible" r:id="rId37"/>
    <sheet xmlns:r="http://schemas.openxmlformats.org/officeDocument/2006/relationships" name="BeiGene Exclusive Option and _4" sheetId="38" state="visible" r:id="rId38"/>
    <sheet xmlns:r="http://schemas.openxmlformats.org/officeDocument/2006/relationships" name="Property and Equipment, Net (De" sheetId="39" state="visible" r:id="rId39"/>
    <sheet xmlns:r="http://schemas.openxmlformats.org/officeDocument/2006/relationships" name="Accrued Expenses (Details)" sheetId="40" state="visible" r:id="rId40"/>
    <sheet xmlns:r="http://schemas.openxmlformats.org/officeDocument/2006/relationships" name="Leases (Details)" sheetId="41" state="visible" r:id="rId41"/>
    <sheet xmlns:r="http://schemas.openxmlformats.org/officeDocument/2006/relationships" name="Leases - Future minimum lease p" sheetId="42" state="visible" r:id="rId42"/>
    <sheet xmlns:r="http://schemas.openxmlformats.org/officeDocument/2006/relationships" name="Warrants (Details)" sheetId="43" state="visible" r:id="rId43"/>
    <sheet xmlns:r="http://schemas.openxmlformats.org/officeDocument/2006/relationships" name="Common stock - Public Offering " sheetId="44" state="visible" r:id="rId44"/>
    <sheet xmlns:r="http://schemas.openxmlformats.org/officeDocument/2006/relationships" name="Common Stock - Private Placemen" sheetId="45" state="visible" r:id="rId45"/>
    <sheet xmlns:r="http://schemas.openxmlformats.org/officeDocument/2006/relationships" name="Stock-Based Compensation- Equit" sheetId="46" state="visible" r:id="rId46"/>
    <sheet xmlns:r="http://schemas.openxmlformats.org/officeDocument/2006/relationships" name="Stock-Based Compensation - Stoc" sheetId="47" state="visible" r:id="rId47"/>
    <sheet xmlns:r="http://schemas.openxmlformats.org/officeDocument/2006/relationships" name="Income Taxes - Operating Loss C" sheetId="48" state="visible" r:id="rId48"/>
    <sheet xmlns:r="http://schemas.openxmlformats.org/officeDocument/2006/relationships" name="Income Taxes (Details)" sheetId="49" state="visible" r:id="rId49"/>
    <sheet xmlns:r="http://schemas.openxmlformats.org/officeDocument/2006/relationships" name="Income Taxes - Current and defe" sheetId="50" state="visible" r:id="rId50"/>
    <sheet xmlns:r="http://schemas.openxmlformats.org/officeDocument/2006/relationships" name="Income Taxes - Reconciliation o" sheetId="51" state="visible" r:id="rId51"/>
    <sheet xmlns:r="http://schemas.openxmlformats.org/officeDocument/2006/relationships" name="Income Taxes - Valuation Allowa" sheetId="52" state="visible" r:id="rId52"/>
    <sheet xmlns:r="http://schemas.openxmlformats.org/officeDocument/2006/relationships" name="Income Taxes - Components of De" sheetId="53" state="visible" r:id="rId53"/>
    <sheet xmlns:r="http://schemas.openxmlformats.org/officeDocument/2006/relationships" name="Net Loss Per Share - Basic and " sheetId="54" state="visible" r:id="rId54"/>
    <sheet xmlns:r="http://schemas.openxmlformats.org/officeDocument/2006/relationships" name="Net Loss Per Share - Antidiluti" sheetId="55" state="visible" r:id="rId55"/>
    <sheet xmlns:r="http://schemas.openxmlformats.org/officeDocument/2006/relationships" name="Commitments and Contingencies -" sheetId="56" state="visible" r:id="rId56"/>
    <sheet xmlns:r="http://schemas.openxmlformats.org/officeDocument/2006/relationships" name="Defined Contribution Plan (Deta" sheetId="57" state="visible" r:id="rId57"/>
    <sheet xmlns:r="http://schemas.openxmlformats.org/officeDocument/2006/relationships" name="Subsequent Events (Details)" sheetId="58" state="visible" r:id="rId5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6" customWidth="1" min="1" max="1"/>
    <col width="31"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1</t>
        </is>
      </c>
      <c r="C2" s="2" t="inlineStr">
        <is>
          <t>Mar. 08, 2022</t>
        </is>
      </c>
      <c r="D2" s="2" t="inlineStr">
        <is>
          <t>Jun. 30, 2021</t>
        </is>
      </c>
    </row>
    <row r="3">
      <c r="A3" s="3" t="inlineStr">
        <is>
          <t>Document and Entity Information</t>
        </is>
      </c>
    </row>
    <row r="4">
      <c r="A4" s="4" t="inlineStr">
        <is>
          <t>Document Type</t>
        </is>
      </c>
      <c r="B4" s="4" t="inlineStr">
        <is>
          <t>10-K</t>
        </is>
      </c>
    </row>
    <row r="5">
      <c r="A5" s="4" t="inlineStr">
        <is>
          <t>Document Annual Report</t>
        </is>
      </c>
      <c r="B5" s="4" t="inlineStr">
        <is>
          <t>true</t>
        </is>
      </c>
    </row>
    <row r="6">
      <c r="A6" s="4" t="inlineStr">
        <is>
          <t>Document Transition Report</t>
        </is>
      </c>
      <c r="B6" s="4" t="inlineStr">
        <is>
          <t>false</t>
        </is>
      </c>
    </row>
    <row r="7">
      <c r="A7" s="4" t="inlineStr">
        <is>
          <t>Document Period End Date</t>
        </is>
      </c>
      <c r="B7" s="4" t="inlineStr">
        <is>
          <t>Dec. 31,
		2021</t>
        </is>
      </c>
    </row>
    <row r="8">
      <c r="A8" s="4" t="inlineStr">
        <is>
          <t>Entity File Number</t>
        </is>
      </c>
      <c r="B8" s="4" t="inlineStr">
        <is>
          <t>001-37990</t>
        </is>
      </c>
    </row>
    <row r="9">
      <c r="A9" s="4" t="inlineStr">
        <is>
          <t>Entity Address, Address Line One</t>
        </is>
      </c>
      <c r="B9" s="4" t="inlineStr">
        <is>
          <t>47 Thorndike Street</t>
        </is>
      </c>
    </row>
    <row r="10">
      <c r="A10" s="4" t="inlineStr">
        <is>
          <t>Entity Address, Address Line Two</t>
        </is>
      </c>
      <c r="B10" s="4" t="inlineStr">
        <is>
          <t>Suite B1-1</t>
        </is>
      </c>
    </row>
    <row r="11">
      <c r="A11" s="4" t="inlineStr">
        <is>
          <t>Entity Address, City or Town</t>
        </is>
      </c>
      <c r="B11" s="4" t="inlineStr">
        <is>
          <t>Cambridge</t>
        </is>
      </c>
    </row>
    <row r="12">
      <c r="A12" s="4" t="inlineStr">
        <is>
          <t>Entity Address, Postal Zip Code</t>
        </is>
      </c>
      <c r="B12" s="4" t="inlineStr">
        <is>
          <t>02141</t>
        </is>
      </c>
    </row>
    <row r="13">
      <c r="A13" s="4" t="inlineStr">
        <is>
          <t>Entity Address, State or Province</t>
        </is>
      </c>
      <c r="B13" s="4" t="inlineStr">
        <is>
          <t>MA</t>
        </is>
      </c>
    </row>
    <row r="14">
      <c r="A14" s="4" t="inlineStr">
        <is>
          <t>Entity Incorporation, State or Country Code</t>
        </is>
      </c>
      <c r="B14" s="4" t="inlineStr">
        <is>
          <t>DE</t>
        </is>
      </c>
    </row>
    <row r="15">
      <c r="A15" s="4" t="inlineStr">
        <is>
          <t>City Area Code</t>
        </is>
      </c>
      <c r="B15" s="4" t="inlineStr">
        <is>
          <t>617</t>
        </is>
      </c>
    </row>
    <row r="16">
      <c r="A16" s="4" t="inlineStr">
        <is>
          <t>Local Phone Number</t>
        </is>
      </c>
      <c r="B16" s="4" t="inlineStr">
        <is>
          <t>714-0360</t>
        </is>
      </c>
    </row>
    <row r="17">
      <c r="A17" s="4" t="inlineStr">
        <is>
          <t>Entity Tax Identification Number</t>
        </is>
      </c>
      <c r="B17" s="4" t="inlineStr">
        <is>
          <t>27-4412575</t>
        </is>
      </c>
    </row>
    <row r="18">
      <c r="A18" s="4" t="inlineStr">
        <is>
          <t>Entity Registrant Name</t>
        </is>
      </c>
      <c r="B18" s="4" t="inlineStr">
        <is>
          <t>LEAP THERAPEUTICS, INC.</t>
        </is>
      </c>
    </row>
    <row r="19">
      <c r="A19" s="4" t="inlineStr">
        <is>
          <t>Title of 12(b) Security</t>
        </is>
      </c>
      <c r="B19" s="4" t="inlineStr">
        <is>
          <t>Common Stock, par value $0.001</t>
        </is>
      </c>
    </row>
    <row r="20">
      <c r="A20" s="4" t="inlineStr">
        <is>
          <t>Trading Symbol</t>
        </is>
      </c>
      <c r="B20" s="4" t="inlineStr">
        <is>
          <t>LPTX</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Non-accelerated Filer</t>
        </is>
      </c>
    </row>
    <row r="25">
      <c r="A25" s="4" t="inlineStr">
        <is>
          <t>Entity Small Business</t>
        </is>
      </c>
      <c r="B25" s="4" t="inlineStr">
        <is>
          <t>true</t>
        </is>
      </c>
    </row>
    <row r="26">
      <c r="A26" s="4" t="inlineStr">
        <is>
          <t>Entity Emerging Growth Company</t>
        </is>
      </c>
      <c r="B26" s="4" t="inlineStr">
        <is>
          <t>true</t>
        </is>
      </c>
    </row>
    <row r="27">
      <c r="A27" s="4" t="inlineStr">
        <is>
          <t>Entity Ex Transition Period</t>
        </is>
      </c>
      <c r="B27" s="4" t="inlineStr">
        <is>
          <t>false</t>
        </is>
      </c>
    </row>
    <row r="28">
      <c r="A28" s="4" t="inlineStr">
        <is>
          <t>ICFR Auditor Attestation Flag</t>
        </is>
      </c>
      <c r="B28" s="4" t="inlineStr">
        <is>
          <t>false</t>
        </is>
      </c>
    </row>
    <row r="29">
      <c r="A29" s="4" t="inlineStr">
        <is>
          <t>Entity Shell Company</t>
        </is>
      </c>
      <c r="B29" s="4" t="inlineStr">
        <is>
          <t>false</t>
        </is>
      </c>
    </row>
    <row r="30">
      <c r="A30" s="4" t="inlineStr">
        <is>
          <t>Entity Common Stock, Shares Outstanding</t>
        </is>
      </c>
      <c r="C30" s="5" t="n">
        <v>88318454</v>
      </c>
    </row>
    <row r="31">
      <c r="A31" s="4" t="inlineStr">
        <is>
          <t>Entity Central Index Key</t>
        </is>
      </c>
      <c r="B31" s="4" t="inlineStr">
        <is>
          <t>0001509745</t>
        </is>
      </c>
    </row>
    <row r="32">
      <c r="A32" s="4" t="inlineStr">
        <is>
          <t>Current Fiscal Year End Date</t>
        </is>
      </c>
      <c r="B32" s="4" t="inlineStr">
        <is>
          <t>--12-31</t>
        </is>
      </c>
    </row>
    <row r="33">
      <c r="A33" s="4" t="inlineStr">
        <is>
          <t>Document Fiscal Year Focus</t>
        </is>
      </c>
      <c r="B33" s="4" t="inlineStr">
        <is>
          <t>2021</t>
        </is>
      </c>
    </row>
    <row r="34">
      <c r="A34" s="4" t="inlineStr">
        <is>
          <t>Document Fiscal Period Focus</t>
        </is>
      </c>
      <c r="B34" s="4" t="inlineStr">
        <is>
          <t>FY</t>
        </is>
      </c>
    </row>
    <row r="35">
      <c r="A35" s="4" t="inlineStr">
        <is>
          <t>Amendment Flag</t>
        </is>
      </c>
      <c r="B35" s="4" t="inlineStr">
        <is>
          <t>false</t>
        </is>
      </c>
    </row>
    <row r="36">
      <c r="A36" s="4" t="inlineStr">
        <is>
          <t>Entity Well-known Seasoned Issuer</t>
        </is>
      </c>
      <c r="B36" s="4" t="inlineStr">
        <is>
          <t>No</t>
        </is>
      </c>
    </row>
    <row r="37">
      <c r="A37" s="4" t="inlineStr">
        <is>
          <t>Entity Voluntary Filers</t>
        </is>
      </c>
      <c r="B37" s="4" t="inlineStr">
        <is>
          <t>No</t>
        </is>
      </c>
    </row>
    <row r="38">
      <c r="A38" s="4" t="inlineStr">
        <is>
          <t>Entity Public Float</t>
        </is>
      </c>
      <c r="D38" s="6" t="n">
        <v>86766207</v>
      </c>
    </row>
    <row r="39">
      <c r="A39" s="4" t="inlineStr">
        <is>
          <t>Auditor Name</t>
        </is>
      </c>
      <c r="B39" s="4" t="inlineStr">
        <is>
          <t>EisnerAmper LLP</t>
        </is>
      </c>
    </row>
    <row r="40">
      <c r="A40" s="4" t="inlineStr">
        <is>
          <t>Auditor Firm ID</t>
        </is>
      </c>
      <c r="B40" s="4" t="inlineStr">
        <is>
          <t>274</t>
        </is>
      </c>
    </row>
    <row r="41">
      <c r="A41" s="4" t="inlineStr">
        <is>
          <t>Auditor Location</t>
        </is>
      </c>
      <c r="B41" s="4" t="inlineStr">
        <is>
          <t>Philadelphia, Pennsylvania</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Summary of Significant Accounting Policies</t>
        </is>
      </c>
    </row>
    <row r="4">
      <c r="A4" s="4" t="inlineStr">
        <is>
          <t>Summary of Significant Accounting Policies</t>
        </is>
      </c>
      <c r="B4" s="4" t="inlineStr">
        <is>
          <t>2. Summary of Significant Accounting Policies Principles of Consolidation The accompanying consolidated financial statements include the accounts of the Company and its wholly owned subsidiaries. All intercompany accounts and transactions are eliminated upon consolidation. Use of Estimates The present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Cash and Cash Equivalents The Company considers all highly liquid investments with maturities of three months or less when purchased to be cash equivalents. Research and Development Expense Research and development costs are expensed as incurred. Research and development expenses include personnel costs associated with research and development activities, including noncash share-based compensation and costs for third-party contractors to perform research, conduct clinical trials and manufacture drug supplies and materials. The Company accrues for costs incurred by external service providers, including contract research organizations and clinical investigators, based on its estimates of service performed and costs incurred. These estimates include the level of services performed by the third parties, patient enrollment in clinical trials, administrative costs incurred by the third parties, and other indicators of the services completed. Based on the timing of amounts invoiced by service providers, the Company may also record payments made to those providers as prepaid expenses that will be recognized as expense in future periods as the related services are rendered. ​ 2. Summary of Significant Accounting Policies (continued) Research and development incentive income and receivable The Company recognizes other income from Australian research and development incentives when there is reasonable assurance that the income will be received, the relevant expenditure has been incurred, and the consideration can be reliably measured. The research and development incentive is one of the key elements of the Australian Government’s support for Australia’s innovation system and is supported by legislative law primarily in the form of the Australian Income Tax Assessment Act 1997 as long as eligibility criteria are met. Management has assessed the Company’s research and development activities and expenditures to determine which activities and expenditures are likely to be eligible under the research and development incentive regime described above. At each period end management estimates the refundable tax offset available to the Company based on available information at the time. This estimate is also reviewed by external tax advisors on an annual basis. Under the program, a percentage of eligible research and development expenses incurred by the Company through its subsidiary in Australia are reimbursed. This percentage was 43.5% for the years ended December 31, 2021 and 2020. The research and development incentive receivable represents an amount due in connection with the above program. The Company has recorded a research and development incentive receivable of $1,189 and $73 as of December 31, 2021 and 2020, respectively, in the consolidated balance sheets and other income from Australian research and development incentives of $1,226 and $231, in the consolidated statements of operations for the years ended December 31, 2021 and 2020, respectively, related to refundable research and development incentive program payments in Australia. The following table shows the change in the research and development incentive receivable from January 1, 2020 to December 31, 2021: ​ ​ ​ ​ ​ Balance at January 1, 2020 $ 185 Australian research and development incentive income, net ​ 231 Cash received for 2019 eligible expenses ​ (331) Foreign currency translation ​ ​ (12) Balance at December 31, 2020 ​ 73 Australian research and development incentive income, net ​ ​ 1,226 Cash received for 2020 eligible expenses ​ (111) Foreign currency translation ​ 1 Balance at December 31, 2021 ​ $ 1,189 ​ Concentration of Credit Risk Financial instruments which potentially subject the Company to credit risk consist principally of cash and cash equivalents. All cash and cash equivalents are held in United States financial institutions and money market funds. At times, the Company may maintain cash balances in excess of the federally insured amount. ​ 2. Summary of Significant Accounting Policies (continued) Income Taxes The Company accounts for income taxes using the asset and liability method. Under the asset and liability method, deferred income taxes are recognized for differences between the financial reporting and tax bases of assets and liabilities at enacted statutory tax rates in effect for the years in which the differences are expected to reverse. The effect on deferred taxes of a change in tax rates is recognized in income in the period that includes the enactment date. Valuation allowances are established when necessary to reduce deferred tax assets to the amount expected to be realized. The Company follows accounting guidance concerning provisions for uncertainty in income tax positions. This guidance clarifies the accounting for income taxes by prescribing a minimum probability threshold that an uncertain tax position must meet before a financial statement benefit is recognized. The minimum threshold is defined as a tax position that is more likely than not to be sustained upon examination by the applicable taxing authority, of any related appeals or litigation processes, based on the technical merits of the position. The tax benefit to be recognized is measured as the largest amount of benefit that is greater than 50% likely of being realized upon ultimate settlement. The Company recognizes accrued interest and penalties associated with uncertain tax position as part of the income tax provision. There were no uncertain tax positions or income tax related interest and penalties recorded for the years ended December 31, 2021 and 2020. The income tax returns of the Company for the year ended December 31, 2018 and subsequent years are subject to examination by the Internal Revenue Service and other taxing authorities, generally for three years after the return is filed. Foreign Currency Translation The financial statements of the Company’s foreign subsidiary are measured using the local currency as the functional currency. Assets and liabilities of this subsidiary are translated into U.S. dollars at exchange rates as of the consolidated balance sheet date. Equity is translated at historical exchange rates. Revenues and expenses are translated into U.S. dollars at average rates of exchange in effect during the year. The resulting cumulative translation adjustments have been recorded as a separate component of stockholders’ deficiency. Foreign currency transaction gains and losses are included in the results of operations. Property and Equipment Property and equipment are stated at cost less accumulated depreciation. Depreciation expense is recognized using the straight-line method over the estimated useful life of each asset. Computer equipment is depreciated over three years. Laboratory equipment office equipment ​ 2. Summary of Significant Accounting Policies (continued) Impairment of Long-Lived Assets Long-lived assets consist of property and equipment. Long-lived assets to be held and used are tested for recoverability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group for recoverability, the Company compares forecasts of undiscounted cash flows expected to result from the use and eventual disposition of the long-lived asset group to its carrying value. An impairment loss would be recognized when estimated undiscounted future cash flows expected to result from the use of an asset group are less than its carrying amount. The impairment loss would be based on the excess of the carrying value of the impaired asset group over its fair value. The Company did not record any impairment losses on long-lived assets during 2020 and 2019. Deferred Costs The Company capitalizes certain legal, professional, accounting and other third-party fees that are directly associated with in-process equity financings as deferred costs until such financings are consummated. After consummation of the equity financing, these costs are recorded in stockholders’ equity (deficiency) as a reduction of additional paid-in capital generated as a result of the offering. The Company also capitalizes certain contract acquisition costs. During the year ended December 31, 2020, the Company incurred contract acquisition costs which were capitalized under ASC 340-40 as incremental costs of obtaining the contract with BeiGene. This cost is amortized on a straight-line basis over the performance period of the research and development services. As of December 31, 2020 there was $345, of deferred costs. As of December 31, 2021, the Company did not have any deferred costs. Deposits Deposits as of December 31, 2021 and 2020 included $293 and $980, respectively, of deposits made by the Company with certain service providers that are to be applied to future payments due under the service agreements or returned to the Company if not utilized. Warrants The Company will recognize on a prospective basis the value of the effect of the down round feature in the warrants to purchase shares of common stock that were issued in a private placement in November 2017 (the “2017 Warrants”) when it is triggered (i.e., when the exercise price is adjusted downward). This value is measured as the difference between (1) the financial instrument’s fair value (without the down round feature) using the pre-trigger exercise price and (2) the financial instrument’s fair value (with the down round feature) using the reduced exercise price. The value of the effect of the down round feature will be treated as a dividend and a reduction to income available to common stockholders in the basic EPS calculation. In connection with the private placement of common stock completed in January 2020 (the “January 2020 Private Placement”), when the 2017 Warrants were repriced from $1.75 to $1.055 as a result of a down round, the Company recorded a dividend of $303 during the year ended December 31, 2020. 2. Summary of Significant Accounting Policies (continued) Fair Value of Financial Instru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 During the years presented, the Company has not changed the manner in which it values assets and liabilities that are measured at fair value using Level 3 inputs. The Company recognizes transfers between levels of the fair value hierarchy as of the end of the reporting period. There were no transfers within the hierarchy during the years ended December 31, 2021 and 2020. ​ 2. Summary of Significant Accounting Policies (continued) A summary of the assets and liabilities carried at fair value in accordance with the hierarchy defined above is as follows (in thousands): ​ ​ ​ ​ ​ ​ ​ ​ ​ ​ ​ ​ ​ ​ ​ Total Level 1 Level 2 Level 3 December 31, 2021 ​ ​ ​ ​ ​ ​ ​ ​ ​ ​ ​ ​ Assets: ​ ​ ​ ​ ​ ​ ​ ​ ​ ​ ​ ​ Cash equivalents ​ $ 112,726 ​ $ 112,726 ​ $ — ​ $ — Total assets ​ $ 112,726 ​ $ 112,726 ​ $ — ​ $ — ​ ​ ​ ​ ​ ​ ​ ​ ​ ​ ​ ​ ​ December 31, 2020 ​ ​ ​ ​ Assets: ​ ​ ​ ​ Cash equivalents ​ $ 51,116 ​ $ 51,116 ​ $ — ​ $ — Total assets ​ $ 51,116 ​ $ 51,116 ​ $ — ​ $ — ​ ​ ​ ​ ​ ​ ​ ​ ​ ​ ​ ​ ​ Liabilities: ​ ​ ​ ​ Restricted stock liability ​ $ 204 ​ $ 204 ​ $ — ​ $ — Total liabilities ​ $ 204 ​ $ 204 ​ $ — ​ $ — ​ Cash equivalents of $112,726 and $51,116 as of December 31, 2021 and 2020, respectively, consisted of overnight investments and money market funds and are classified within Level 1 of the fair value hierarchy because they are valued using quoted market prices in active markets. The carrying value of the research and development incentive receivable, accounts payable and accrued expenses approximate their fair value due to the short-term nature of these assets and liabilities. Leases At the inception of an arrangement, the Company determines whether the arrangement is or contains a lease based on the unique facts and circumstances present. Most leases with a term greater than one year are recognized on the balance sheet as right-of-use assets, lease liabilities and, if applicable, long-term lease liabilities. The Company has elected not to recognize on the balance sheet leases with terms of one year or less. Operating lease liabilities and their corresponding right-of-use assets are recorded based on the present value of lease payments over the expected remaining lease term. The Company has determined that the rate implicit in the lease is not determinable and the Company does not have borrowings with similar terms and collateral. Therefore, the Company considered a variety of factors, including observable debt yields from comparable companies and the volatility in the debt market for securities with similar terms, in determining that 8% was reasonable to use as the incremental borrowing rate for purposes of the calculation of lease liabilities. In accordance with the guidance in ASC 842 “Leases”, components of a lease should be split into three categories: lease components (e.g. land, building, etc.), non-lease components (e.g. common area maintenance, maintenance, consumables, etc.), and non-components (e.g. property taxes, insurance, etc.). Then the fixed and in-substance fixed contract consideration (including any related to non-components) must be allocated based on fair values to the lease components and non-lease components. ​ 2. Summary of Significant Accounting Policies (continued) Although separation of lease and non-lease components is required, certain practical expedients are available. Entities may elect the practical expedient to not separate lease and non-lease components. Rather, they would account for each lease component and the related non-lease component together as a single component. The Company has elected to account for the lease and non-lease components of each of its operating leases as a single lease component and allocate all of the contract consideration to the lease component only. The lease component results in an operating right-of-use asset being recorded on the consolidated balance sheets and amortized such that lease expense is recorded on a straight line basis over the term of the lease. Segment Information The Company manages its operations as a single segment for the purposes of assessing performance and making operating decisions. The Company’s singular focus is developing novel, targeted drugs for the treatment of cancer. Substantially all of the Company’s tangible assets are held in the United States. Patent Costs All patent related costs incurred in connection with filing and prosecuting patent applications are expensed as incurred due to the uncertainty about the recovery of the expenditure. Amounts incurred are classified as general and administrative expenses. Stock-Based Compensation The Company measures all stock options and other stock-based awards granted to employees, consultants and nonemployees based on the fair value on the date of the grant and recognizes compensation expense of those awards over the requisite service period, which is generally the vesting period of the respective award. Generally, the Company issues stock options with only service-based vesting conditions and records the expense for these awards using the straight-line method. Stock-based compensation is classified in the accompanying consolidated statements of operations based on the function to which the related services are provided. The fair value of each stock option grant is estimated on the date of grant using the Black-Scholes option-pricing model. The Company historically has been a private company and lacks company-specific historical and implied volatility information. Therefore, it estimates its expected stock volatility based on the historical volatility of a publicly traded set of peer companies and expects to continue to do so until such time as it has adequate historical data regarding the volatility of its own traded stock price. The expected term of the Company’s stock options granted to employees has been determined utilizing the “simplified” method for awards that qualify as “plain-vanilla” options. The expected term of stock options granted to nonemployees is equal to the contractual term of the option award. The risk-free interest rate is determined by reference to the U.S. Treasury yield curve in effect at the time of grant of the award for time periods approximately equal to the expected term of the award. Expected dividend yield of zero is based on the fact that the Company has never paid cash dividends on common stock and does not expect to pay any cash dividends in the foreseeable future. ​ 2. Summary of Significant Accounting Policies (continued) Revenue Recognition The Company records revenue in accordance with Accounting Standards Codification, or ASC, Topic 606, Revenue From Contracts with Customers. This standard applies to all contracts with customers, except for contracts that are within the scope of other standards, such as leases, insurance, collaboration arrangements and financial instruments. Under Topic 606, an entity recognizes revenue when its customer obtains control of promised goods or services, in an amount that reflects the consideration that the entity expects to receive in exchange for those goods or services. To determine revenue recognition for arrangements that an entity determines are within the scope of Topi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 step model to contracts when it is probable that the entity will collect the consideration it is entitled to in exchange for the goods or services it transfers to the customer. At contract inception, once the contract is determined to be within the scope of Topi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License revenue. The Company’s performance obligations under its license agreements may include providing intellectual property licenses, performing technology transfer, performing research and development consulting services and notifying the customer of any enhancements to licensed technology or new technology that it discovers, among others. The Company determined that its performance obligations under its license agreements as evaluated at contract inception were not distinct and represented a single performance obligation. Upfront payments are amortized to revenue on a straight line basis over the performance period. Upfront payment contract liabilities resulting from the Company’s license agreements do not represent a financing component as the payment is not financing the transfer of goods or services, and the technology underlying the licenses granted reflects research and development expenses already incurred by the Company. Generally, all amounts received or due other than sales-based milestones and royalties are classified as license revenues. Sales-based milestones and royalties under the Company’s license agreements will be recognized as royalty revenue in the period the related sale occurred. The Company generally invoices its licensees upon the completion of the effort or achievement of a milestone, based on the terms of each agreement. Deferred revenue arises from amounts received in advance of the culmination of the earnings process and is recognized as revenue in future periods as performance obligations are satisfied. Deferred revenue expected to be recognized within the next twelve months is classified as a current liability. Research and Development Services. The promises under the Company’s license agreements may include research and development services to be performed by the Company on behalf of the customer. Payments or reimbursements resulting from the Company’s research and development efforts are recognized as the services are performed and presented on a gross basis because the Company is the principal for such efforts. Customer Options. If an arrangement is determined to contain customer options that allow the customer to acquire additional goods or services, the goods and services underlying the customer options that are not determined to be material rights are not considered to be performance obligations at the outset of the arrangement, as they are contingent upon option exercise. The Company evaluates the customer options for material rights, or options to acquire additional goods or services for free or at a discount. If the customer options are determined to represent a material right, the material right is recognized as a separate performance obligation at the outset of the arrangement. The Company allocates the transaction price to material rights based on the relative standalone selling price, which is determined based on the identified discount and the probability that the customer will exercise the option. Amounts allocated to a material right are not recognized as revenue until (1) the option is exercised and the additional goods or services are transferred or (2) the option expires. 2. Summary of Significant Accounting Policies (continued) Milestone Payments. At the inception of each arrangement that includes research or development milestone payments, the Company evaluates whether the milestones are considered probable of being achiev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ntrol of the Company or the licensee, such as regulatory approvals, are not considered probable of being achieved until those approvals are received. The Company evaluates factors such as the scientific, clinical, regulatory, commercial, and other risks that must be overcome to achieve the particular milestone in making this assessment. There is considerable judgment involved in determining whether it is probable that a significant revenue reversal would not occur. At the end of each subsequent reporting period, the Company reevaluates the probability of achievement of all milestones subject to constraint and, if necessary, adjusts its estimate of the overall transaction price. Any such adjustments are recorded on a cumulative catch-up basis, which would affect revenues and earnings in the period of adjustment. Royalties. For arrangements that include sales-based royalties, including milestone payments upon first commercial sales and milestone payments based on a level of sales, which are the result of a customer-vendor relationship and for which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To date, the Company has not recognized any royalty revenue resulting from any of its licensing arrangements. Collaborative Arrangements The Company analyzes its collaboration arrangements to assess whether such arrangements involve joint operating activities performed by parties that are both active participants in the activities and exposed to significant risks and rewards dependent on the commercial success of such activities and therefore within the scope of ASC Topic 808, Collaborative Arrangements (ASC 808). This assessment is performed throughout the life of the arrangement based on changes in the responsibilities of all parties in the arrangement. For collaboration arrangements within the scope of ASC 808 that contain multiple elements, the Company first determines which elements of the collaboration are deemed to be within the scope of ASC 808 and which elements of the collaboration are more reflective of a vendor-customer relationship and therefore within the scope of ASC 606. For elements of collaboration arrangements that are accounted for pursuant to ASC 808, an appropriate recognition method is determined and applied consistently, generally by analogy to ASC 606. Amounts that are owed to collaboration partners are recognized as an offset to collaboration revenues as such amounts are incurred by the collaboration partner. Where amounts owed to a collaboration partner exceed the Company’s collaboration revenues in each quarterly period, such amounts are classified as research and development expense. Reimbursements from and payments to the customer that are the result of a collaborative relationship with a partner, instead of a customer relationship, such as co-development activities, are recorded as a reduction to research and development expense. For those elements of the arrangement that are accounted for pursuant to ASC 606, the Company applies the five-step model described above under ASC 606. See Note 3 for a complete discussion of the revenue recognition for the Company’s license agreement. 2. Summary of Significant Accounting Policies (continued) Net Loss per Share Basic net loss per share is computed using the weighted average number of common shares outstanding during the period. Diluted net loss per share is computed using the weighted average number of common shares outstanding during the period and, if dilutive, the weighted average number of potential shares of common stock, including the assumed exercise of stock options and warrants. Subsequent Events The Company considers events or transactions that occur after the balance sheet date but prior to the issuance of the financial statements to provide additional evidence for certain estimates or to identify matters that require additional disclosure. Subsequent events have been evaluated as required. Recent Accounting Pronouncements From time to time, new accounting pronouncements are issued by the Financial Accounting Standards Board (“FASB”) and are early adopted by the Company or adopted as of the specified effective date. Unless otherwise discussed below, the Company does not believe that the adoption of recently issued standards have or may have a material impact on its consolidated financial statements or disclosures. In December 2019, the FASB issued ASU 2019-12, Income Taxes, or ASC 740, which simplifies the accounting for income taxes. The new standard was effective in the first quarter of fiscal 2021. The Company adopted ASC 740 effective in the first quarter of fiscal 2021 and the Company’s adoption of this standard did not have an effect on the Company’s consolidated financial statements. In May 2021, FASB issued ASU 2021-04, Issuer’s Accounting for Certain Modifications or Exchanges of Freestanding Equity-Classified Written Call Options. FASB issued this update to clarify the accounting by issuers for modifications or exchanges of equity-classified warrants. The updated guidance is effective for the Company for annual periods beginning after December 15, 2021, including interim periods within those fiscal years. The Company is evaluating the impact of the adoption of this update on its consolidated financial statements and disclosures. In August 2020, FASB issued ASU 2020-06, Debt—Debt with Conversion and Other Options, or ASC 470 and Derivatives and Hedging—Contracts in Entity’s Own Equity, or ASC 815. FASB issued this update to simplify the accounting for certain financial instruments with characteristics of liabilities and equity. The updated guidance is effective for the Company for annual periods beginning after December 15, 2021, including interim periods within those fiscal years. The Company is evaluating the impact of the adoption of this update on its consolidated financial statements and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BeiGene Exclusive Option and License Agreement</t>
        </is>
      </c>
      <c r="B1" s="2" t="inlineStr">
        <is>
          <t>12 Months Ended</t>
        </is>
      </c>
    </row>
    <row r="2">
      <c r="B2" s="2" t="inlineStr">
        <is>
          <t>Dec. 31, 2021</t>
        </is>
      </c>
    </row>
    <row r="3">
      <c r="A3" s="3" t="inlineStr">
        <is>
          <t>BeiGene Exclusive Option and License Agreement</t>
        </is>
      </c>
    </row>
    <row r="4">
      <c r="A4" s="4" t="inlineStr">
        <is>
          <t>BeiGene Exclusive Option and License Agreement</t>
        </is>
      </c>
      <c r="B4" s="4" t="inlineStr">
        <is>
          <t>3. BeiGene Exclusive Option and License Agreement Terms of Agreement On January 3, 2020, the Company entered into an exclusive option and license agreement (the “BeiGene Agreement”) with BeiGene, Ltd. (“BeiGene”) for the clinical development and commercialization of DKN-01, in Asia (excluding Japan), Australia, and New Zealand. The Company retains exclusive rights for the development, manufacturing, and commercialization of DKN-01 for the rest of the world. Pursuant to the BeiGene Agreement, the Company received an upfront cash payment of $3,000 from BeiGene in exchange for granting BeiGene an option to an exclusive license to develop and commercialize DKN-01 in Asia (excluding Japan), Australia, and New Zealand. The Company is eligible to receive up to $132,000 in future option exercise and milestone payments, based upon the achievement of certain development, regulatory, and sales milestones, as well as tiered royalties on any product sales of DKN-01 in the licensed territory. The Company is responsible for conducting development activities prior to the exercise of the option. After the option is exercised, BeiGene is solely responsible for the development and commercialization of DKN-01 in the licensed territory. The BeiGene Agreement continues in effect until the earlier of: (i) 120 days after the end of the option period, if BeiGene has not exercised the option by such date; and (ii) on a country-by country and Licensed Product-by-Licensed Product (as defined in the BeiGene Agreement) basis, the expiration of the Royalty Term (as defined in the BeiGene Agreement) applicable to such licensed product in such country. At any time, BeiGene may terminate the BeiGene Agreement by providing at least 60 days written notice of termination to the Company. Upon termination of the License Agreement, all rights granted by the Company to BeiGene terminate. ​ 3. BeiGene Exclusive Option and License Agreement (continued) Revenue Recognition The Company evaluated the BeiGene Agreement to determine whether it is a collaborative arrangement for purposes of ASC 808. The Company concluded that because both parties were active participants and were exposed to the risks and rewards of the BeiGene Agreement, that such activities are under the scope of ASC 808. The Company concluded that BeiGene was a customer with regard to the combined license and research and development activities and as such the contract should be evaluated under ASC 606. In determining the appropriate amount of revenue to be recognized under ASC 606 as the Company fulfills its obligations under the Agreement, the Company performs the following steps: (i) identifies the promised goods or services in the contract; (ii) determines whether the promised goods or services are performance obligations including whether they are distinct in the context of the contract; (iii) measures the transaction price, including any constraints on variable consideration; (iv) allocates the transaction price to the performance obligations; and (v) recognizes revenue when (or as) the Company satisfies each performance obligation. The Company identified the following material promises under the BeiGene Agreement: (1) option to an exclusive license to develop and commercialize DKN-01 in Asia (excluding Japan), Australia, and New Zealand, (2) participation in a joint development committee, (3) technology transfer services and (4) pre-option research and development services. The Company determined that the option to an exclusive license in the territory does not represent a material right. Additionally, the Company determined that the participation in the joint development committee, research and development services and technology transfer services are not distinct from each other, as each has limited value without the other. As such, for the purposes of ASC 606, the Company determined that these four material promises, described above, should be combined into a single performance obligation. ​ 3. BeiGene Exclusive Option and License Agreement (Continued) The Company determined the transaction price is equal to the up-front fee of $3,000. The transaction price was fully allocated to the single performance obligation and is recognized as revenue on a straight-line basis over the performance period of the research and development services. During each the years ended December 31, 2021 and 2020, the Company recognized $1,500 of license revenue related to the up-front fee received from BeiGene. Cost of Contract Acquisition The Company incurred contract acquisition costs of $270 which were capitalized under ASC 340-40 as incremental costs of obtaining the contract with BeiGene. This cost is amortized on a straight-line basis over the performance period of the research and development services. The total amount of amortization expense during each of the years ended December 31, 2021 and 2020 was $135. Royalties As the license is deemed to be the predominant item to which sales-based royalties relate, the Company will recognize revenue when the related sales occur. No royalty revenue was recognized during the years ended December 31, 2021 and 2020. The following table presents a summary of the activity in the Company’s contract liabilities, related to the upfront cash payment received of $3,000, from January 1, 2020 through December 31, 2021 (in thousands): ​ ​ ​ ​ ​ Balance at January 1, 2020 $ — Additions ​ 3,000 Deductions ​ ​ (1,500) Balance at December 31, 2020 ​ ​ 1,500 Deductions ​ ​ (1,500) Balance at December 31, 2021 ​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12 Months Ended</t>
        </is>
      </c>
    </row>
    <row r="2">
      <c r="B2" s="2" t="inlineStr">
        <is>
          <t>Dec. 31, 2021</t>
        </is>
      </c>
    </row>
    <row r="3">
      <c r="A3" s="3" t="inlineStr">
        <is>
          <t>Property and Equipment, Net</t>
        </is>
      </c>
    </row>
    <row r="4">
      <c r="A4" s="4" t="inlineStr">
        <is>
          <t>Property and Equipment, Net</t>
        </is>
      </c>
      <c r="B4" s="4" t="inlineStr">
        <is>
          <t>4. Property and Equipment, Net ​ Property and equipment, net consisted of the following: ​ ​ ​ ​ ​ ​ ​ ​ ​ ​ December 31, ​ 2021 2020 Computer office equipment ​ $ 51 ​ $ 51 Leasehold improvements ​ ​ 69 ​ ​ 69 Lab equipment ​ 76 ​ 76 Furnitures and fixtures ​ 30 ​ 30 ​ ​ 226 ​ 226 Less: accumulated depreciation ​ (190) ​ (161) Property and equipment, net ​ $ 36 ​ $ 65 ​ Depreciation expense was $29 and $34 for the years ended December 31, 2021 and 2020,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12 Months Ended</t>
        </is>
      </c>
    </row>
    <row r="2">
      <c r="B2" s="2" t="inlineStr">
        <is>
          <t>Dec. 31, 2021</t>
        </is>
      </c>
    </row>
    <row r="3">
      <c r="A3" s="3" t="inlineStr">
        <is>
          <t>Accrued Expenses</t>
        </is>
      </c>
    </row>
    <row r="4">
      <c r="A4" s="4" t="inlineStr">
        <is>
          <t>Accrued Expenses</t>
        </is>
      </c>
      <c r="B4" s="4" t="inlineStr">
        <is>
          <t>5. Accrued Expenses Accrued expenses consist of the following: ​ ​ ​ ​ ​ ​ ​ ​ ​ ​ December 31, ​ 2021 2020 Clinical trials ​ $ 2,499 ​ $ 795 Professional fees ​ 181 ​ 255 Payroll and related expenses ​ 2,686 ​ 1,697 Accrued expenses ​ $ 5,366 ​ $ 2,74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1</t>
        </is>
      </c>
    </row>
    <row r="3">
      <c r="A3" s="3" t="inlineStr">
        <is>
          <t>Leases</t>
        </is>
      </c>
    </row>
    <row r="4">
      <c r="A4" s="4" t="inlineStr">
        <is>
          <t>Leases</t>
        </is>
      </c>
      <c r="B4" s="4" t="inlineStr">
        <is>
          <t>6. Leases The Company has operating leases for real estate in the United States and does not have any finance leases. The Company’s leases may contain options to renew and extend lease terms and options to terminate leases early. Reflected in the right-of-use asset and lease liability on the Company’s consolidated balance sheets are the periods provided by renewal and extension options that the Company is reasonably certain to exercise, as well as the periods provided by termination options that the Company is reasonably certain to not exercise. The Company has existing leases that include variable lease and non-lease components that are not included in the right-of-use asset and lease liability and are reflected as an expense in the period incurred. Such payments primarily include common area maintenance charges and increases in rent payments that are driven by factors such as future changes in an index (e.g., the Consumer Price Index). In calculating the present value of future lease payments, the Company utilized its incremental borrowing rate based on the remaining lease term at the date of adoption. The Company has elected to account for each lease component and its associated non-lease components as a single lease component and has allocated all of the contract consideration across lease components only. This will potentially result in the initial and subsequent measurement of the balances of the right-of-use asset and lease liability for leases being greater than if the policy election was not applied. The Company has existing net leases in which the non-lease components (e.g. common area maintenance, maintenance, consumables, etc.) are paid separately from rent based on actual costs incurred and therefore are not included in the right-of-use asset and lease liability and are reflected as an expense in the period incurred. As of December 31, 2021, a right-of-use asset of $459 and lease liability of $469 are reflected on the consolidated balance sheets. The Company recorded rent expense of $423 and $549, respectively, during the years ended December 31, 2021 and 2020. ​ Future lease payments under non-cancelable operating leases as of December 31, 2021 are detailed as follows: ​ ​ ​ ​ ​ Future Operating Lease Payments 2022 442 2023 ​ 37 Total Lease Payments ​ 479 Less: imputed interest ​ (10) Total operating lease liabilities $ 46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12 Months Ended</t>
        </is>
      </c>
    </row>
    <row r="2">
      <c r="B2" s="2" t="inlineStr">
        <is>
          <t>Dec. 31, 2021</t>
        </is>
      </c>
    </row>
    <row r="3">
      <c r="A3" s="3" t="inlineStr">
        <is>
          <t>Warrants</t>
        </is>
      </c>
    </row>
    <row r="4">
      <c r="A4" s="4" t="inlineStr">
        <is>
          <t>Warrants</t>
        </is>
      </c>
      <c r="B4" s="4" t="inlineStr">
        <is>
          <t>7. Warrants As of December 31, 2021, outstanding warrants to purchase common stock, all of which are classified as equity warrants, consisted of the following: ​ ​ ​ ​ ​ ​ ​ ​ ​ December 31, 2021 ​ ​ Number of Shares ​ ​ ​ ​ Description Issuable Exercise Price Expiration Date January 23, 2017 Warrants 54,516 ​ $ 0.01 ​ Upon M&amp;A Event 2017 Warrants ​ 2,502,382 ​ $ 1.055 ​ November 2024 2019 Warrants ​ 7,008,257 ​ $ 1.95 ​ February 2026 March 2020 ​ 14,413,902 ​ $ 0.001 ​ No Expiry March 2020 ​ 25,945,035 ​ $ 2.11 ​ Jan - March 2027 June 2020 1,690,137 ​ $ 0.001 ​ No Expiry September 2021 8,771,928 ​ $ 0.001 ​ No Expiry ​ ​ 60,386,157 ​ ​ ​ ​ ​ ​ 2017 Warrants The 2017 Warrants contain full ratchet anti-dilution protection provisions. The Company will recognize on a prospective basis the value of the effect of the down round feature in the warrant when it is triggered (i.e., when the exercise price is adjusted downward). This value is measured as the difference between (1) the financial instrument’s fair value (without the down round feature) using the pre-trigger exercise price and (2) the financial instrument’s fair value (with the down round feature) using the reduced exercise price. The value of the effect of the down round feature will be treated as a dividend and a reduction to income available to common shareholders in the basic EPS calculation. In connection with the January 2020 Private Placement, when the 2017 Warrants were repriced from $1.75 to $1.055, the Company recorded a dividend of $303 during the year ended December 31, 2020. During the year ended December 31, 2021, 47,458 of the 2017 Warrants were exercised for cash resulting in gross proceeds to the Company of $50 and during the year ended December 31, 2020, 208,254 of the 2017 Warrants were exercised for cash resulting in gross proceeds to the Company of $220. ​ 2019 Warrants On February 5, 2019, in connection with the 2019 Public Offering, the Company issued immediately exercisable warrants (the “2019 Warrants”) to purchase 7,557,142 shares of common stock to investors. The 2019 Warrants have an exercise price of $1.95 per share and expire on February 5, 2026. The 2019 Warrants qualify for equity classification. During the year ended December 31, 2021, 483,185 of the 2019 Warrants were exercised for cash resulting in gross proceeds to the Company of $943 and during the year ended December 31, 2020, 65,700 of the 2019 Warrants were exercised for cash resulting in gross proceeds to the Company of $128. March 2020 Warrants On January 3, 2020, the Company entered into a Securities Purchase Agreement with investors, pursuant to which the Company issued and sold 1,421,801 shares of its Series A Preferred Stock, at a purchase price of $10.54 per share, 1,137,442 shares of its Series B Preferred Stock at a purchase price of $10.55 per share, and one (1) share of the Company’s Special Voting Stock entitling the purchaser of Series A Preferred Stock to elect one member of the Company’s board of directors. 7. Warrants (continued) On March 5, 2020, the Company’s stockholders approved the conversion of the Series A Preferred Stock into a pre-funded warrant to purchase 14,413,902 shares of common stock at an exercise price of $0.001 (the “March 2020 Pre-funded Warrants”) and the conversion of the Series B Preferred Stock into 11,531,133 shares of common stock. Each investor also received a warrant to purchase an equal number of shares of common stock at an exercise price of $2.11 per share (the “Coverage Warrants”). The March 2020 Pre-funded Warrants and the Coverage Warrants qualify for equity classification. June 2020 Warrants On June 22, 2020, the Company completed a Public Offering (“the 2020 Public Offering”) whereby the Company issued During the year ended December 31, 2021, 559,863 of the June 2020 Pre-Funded Warrants were exercised on cashless basis resulting in the issuance of 559,705 shares of common stock. September 2021 Warrants On September 24, 2021, the Company completed a public offering (the “2021 Public Offering”) whereby the Company issued 27,568,072 shares of its common stock, at $2.85 per share and, in lieu of common stock, offered pre-funded warrants (the “September 2021 Pre-funded Warrants”) to purchase up to 8,771,928 shares of its common stock to certain investors. The September 2021 Pre-funded Warrants have an exercise price of $0.001 per share and qualify for equity classificatio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on Stock</t>
        </is>
      </c>
      <c r="B1" s="2" t="inlineStr">
        <is>
          <t>12 Months Ended</t>
        </is>
      </c>
    </row>
    <row r="2">
      <c r="B2" s="2" t="inlineStr">
        <is>
          <t>Dec. 31, 2021</t>
        </is>
      </c>
    </row>
    <row r="3">
      <c r="A3" s="3" t="inlineStr">
        <is>
          <t>Common Stock</t>
        </is>
      </c>
    </row>
    <row r="4">
      <c r="A4" s="4" t="inlineStr">
        <is>
          <t>Common Stock</t>
        </is>
      </c>
      <c r="B4" s="4" t="inlineStr">
        <is>
          <t>8. Common Stock Each share of common stock entitles the holder to one vote on all matters submitted to a vote of the Company’s stockholders. Common stockholders are entitled to receive dividends, as may be declared by the board of directors, if any, subject to the preferential dividend rights of the preferred stockholders. Through December 31, 2021, no dividends have been declared for shares of common stock. January 2020 Private Placement On January 3, 2020, the Company issued and sold 1,421,801 shares of its Series A Preferred Stock at a purchase price of $10.54 per share, 1,137,442 shares of its Series B Preferred Stock at a purchase price of $10.55 per share, and one (1) share of its Special Voting Stock, entitling the purchaser of Series A Preferred Stock to elect one member of the Company’s board of directors, for aggregate net proceeds to the Company of approximately $25,322. On March 5, 2020, the Company’s stockholders approved the conversion of the Series A Preferred Stock into a pre-funded warrant to purchase 14,413,902 shares of common stock at an exercise price of $0.001 per share and the conversion of the Series B Preferred Stock into 11,531,133 shares of its common stock, par value $0.001 per share. Each investor also received the Coverage Warrants to purchase an equal number of shares at an exercise price of $2.11 per share. In connection with the January 2020 Private Placement, Series A Preferred Stock holders and Series B Preferred Stock holders were entitled to cash dividends at a fixed cumulative percentage of 8% per annum plus any dividends declared on outstanding common stock on an as-converted basis, effective on the issuance date of the Series A Preferred Stock and Series B Preferred Stock. The cash dividends were converted to shares of common stock upon the conversion of the Series A Preferred Stock to pre-funded warrants and Series B Preferred Stock to common stock. During the year ended December 31, 2020, the Company recorded $372 of Series A Preferred Stock and Series B Preferred Stock dividends, which qualify as cumulative dividends, and in the calculation of EPS are subtracted from net income in arriving at income attributable to common stockholders. 8. Common Stock (continued) The Company determined that the embedded conversion features of the Series A Preferred Stock and Series B Preferred Stock to receive the Coverage Warrants each met the definition of a contingent beneficial conversion feature and should be accounted for separately as a derivative. The recognition of the beneficial conversion feature occurred upon the conversion of the Series A Preferred Stock into the March 2020 Pre-funded warrants and Series B Preferred Stock into common stock and the issuance of the Coverage Warrants. The Company measured the contingent beneficial conversion features’ intrinsic values on January 3, 2020 and determined that the beneficial conversion features were valued at $5,226 for Series A and $4,173 for Series B, respectively. Upon conversion, the discount originated by the contingent beneficial conversion feature, at its intrinsic value for Series A Preferred Stock and Series B Preferred Stock, was immediately recognized as a dividend. The dividend is reflected as an adjustment to basic and diluted net loss per share attributable to common stockholders. Public Offering of Common Stock—June 2020 On June 22, 2020, the Company completed the 2020 Public Offering, whereby the Company issued 20,250,000 shares of its common stock at $2.00 per share and, in lieu of common stock, issued certain investors 2,250,000 of its June 2020 Pre-funded Warrants. The June 2020 Pre-funded Warrants have an exercise price of $0.001 per share and qualify for equity classification. The underwriters exercised their right to purchase 3,375,000 additional shares of the Company’s common stock at the public offering price per share of common stock, less underwriting discounts and commissions. The aggregate net proceeds received by the Company from the 2020 Public Offering were approximately $48,276, net of underwriting discounts and commissions and offering expenses payable by the Company. Public Offering of Common Stock - September 2021 On September 24, 2021, the Company completed the 2021 Public Offering, whereby the Company issued 22,828,072 shares of its common stock at $2.85 per share and, in lieu of common stock, issued certain investors 8,771,928 of its September 2021 Pre-funded Warrants. The September 2021 Pre-funded Warrants have an exercise price of $0.001 per share and qualify for equity classification. The underwriters exercised their right to purchase 4,740,000 additional shares of the Company's common stock at the public offering price per share of common stock, less underwriting discounts and commissions. The aggregate net proceeds received by the Company from the 2021 Public Offering were approximately $96,828 net of underwriting discounts and commissions and offering expenses payable by the Compan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12 Months Ended</t>
        </is>
      </c>
    </row>
    <row r="2">
      <c r="B2" s="2" t="inlineStr">
        <is>
          <t>Dec. 31, 2021</t>
        </is>
      </c>
    </row>
    <row r="3">
      <c r="A3" s="3" t="inlineStr">
        <is>
          <t>Stock-Based Compensation</t>
        </is>
      </c>
    </row>
    <row r="4">
      <c r="A4" s="4" t="inlineStr">
        <is>
          <t>Stock-Based Compensation</t>
        </is>
      </c>
      <c r="B4" s="4" t="inlineStr">
        <is>
          <t>9. Stock-Based Compensation Equity Incentive Plans In September 2012, the Company adopted the 2012 Equity Incentive Plan, as amended, which provides designated employees of the Company and its affiliates, certain consultants and advisors who perform services for the Company and its affiliates, and nonemployee members of the Board of Directors of the Company and its affiliates with the opportunity to receive grants of incentive stock options, nonqualified stock options and stock awards. On January 20, 2017, the Company’s stockholders approved the 2016 Equity Incentive Plan (the “2016 Plan”). Beginning on January 1, 2018, the number of shares of common stock authorized for issuance pursuant to the 2016 Plan was increased each January 1 by an amount equal to four percent (4%) of the Company’s outstanding common stock as of the end of the immediately preceding calendar year or such other amount as determined by the compensation committee of the Company’s board of directors. During the year ended December 31, 2019, the compensation committee of the board of directors authorized an additional 3,000,000 shares of common stock to be added to the shares authorized for issuance under the 2016 Plan. 9. Stock-Based Compensation (continued) As of December 31, 2021, there were 409,896 shares available for grant under the Company’s Equity Incentive Plans. A summary of stock option activity under the Company’s Equity Incentive Plans is as follows: ​ ​ ​ ​ ​ ​ ​ ​ ​ ​ ​ ​ ​ ​ ​ ​ Weighted ​ ​ ​ ​ ​ ​ ​ Average Weighted Aggregate ​ ​ ​ Exercise Price Average Remaining Intrinsic ​ ​ Options Per Share ​ Life in Years ​ Value Outstanding at December 31, 2019 ​ 4,024,566 ​ $ 7.48 ​ 7.98 ​ $ 2 Granted 2,662,500 ​ $ 2.10 ​ Exercised (32,778) ​ $ 1.53 ​ ​ ​ ​ Forfeited ​ (260,435) ​ $ 6.95 ​ ​ ​ ​ ​ Outstanding at December 31, 2020 6,393,853 ​ $ 5.29 7.96 ​ $ 1,961 Granted 2,482,650 ​ $ 2.19 ​ Exercised (2,292) ​ $ 1.55 ​ ​ ​ ​ Forfeited ​ (348,593) ​ $ 3.17 ​ ​ ​ ​ ​ Outstanding at December 31, 2021 ​ 8,525,618 ​ $ 4.48 ​ 7.58 ​ $ 7,673 Options exercisable at December 31, 2021 5,421,641 ​ $ 5.83 6.89 ​ $ 4,074 Options vested and expected to vest at December 31, 2021 8,525,618 ​ $ 4.48 7.58 ​ $ 7,673 ​ The grant date fair value of the options granted during the years ended December 31, 2021 and 2020 was estimated at the date of grant using the Black-Scholes option valuation model. The expected life was estimated using the “simplified” method as defined by the SEC’s Staff Accounting Bulletin 107, Share-Based Payment. The expected volatility was based on the historical volatility of comparable public companies from a representative peer group selected based on industry and market capitalization data. The risk-free interest rate was based on the continuous rates provided by the U.S. Treasury with a term approximating the expected life of the option. The expected dividend yield was 0% because the Company does not expect to pay any dividends for the foreseeable future. The Company elected the straight-line attribution method in recognizing the grant date fair value of options issued over the requisite service periods of the awards, which are generally the vesting periods. ​ The weighted average grant date fair value for the stock options granted during the years ended December 31, 2021 and 2020 was $1.37 and $1.33 per share, respectively. ​ The assumptions that the Company used to determine the grant-date fair value of stock options granted to employees and directors during the years ended December 31, 2021 and 2020 were as follows, presented on a weighted average basis: ​ ​ ​ ​ ​ ​ ​ ​ ​ Year Ended December 31, ​ ​ 2021 2020 ​ Expected volatility 67.64 % 66.94 % Weighted average risk-free interest rate 0.82 % 0.66 % Expected dividend yield ​ 0.00 % 0.00 % Expected term (in years) ​ 6.82 ​ 6.85 ​ ​ ​ 9. Stock-Based Compensation (continued) Stock options generally vest over a three ​ Restricted Stock Units ​ During the year ended December 31, 2020, the Company issued 92,500 restricted stock units (“RSUs”) to employees under the 2016 Plan. Upon vesting of the RSUs, the Company had the option to settle the award by either issuing shares of the Company’s common stock or paying an amount of cash equal to the fair value of the Company’s common stock on the settlement date. In January 2021, the Company cash settled 92,500 RSUs. As of December 31, 2020, these RSUs were classified as restricted stock liability in the consolidated balance sheets of $204, as they contained a cash settlement option. ​ During the years ended December 31, 2021 and 2020, the Company granted 275,000 and 660,606 , respectively, RSUs to executive officers that will cliff vest and will be settled after three years of continuous service, or upon a change of control of the Company, whichever is earlier, pursuant to the 2016 Plan. During the years ended December 31, 2021 and 2020, the Company recognized $530 and $248 , respectively, of stock based compensation expense related to these equity classified RSUs, as they do not contain a cash settlement option. ​ The following table presents RSU activity under the 2016 Plan as of December 31, 2021: ​ ​ ​ ​ ​ ​ ​ ​ ​ ​ Weighted ​ Number of Average ​ Shares Fair Value Outstanding at December 31, 2019 90,500 ​ $ 1.76 Awarded ​ 753,106 ​ $ 1.49 Settled in cash ​ (90,500) ​ $ 1.76 Outstanding at December 31, 2020 ​ 753,106 ​ $ 1.52 Awarded 275,000 ​ $ 2.57 Settled in cash (92,500) ​ $ 1.97 Outstanding at December 31, 2021 935,606 ​ $ 1.76 ​ As of December 31, 2021, there were 935,606 shares outstanding covered by RSUs that were vested and expected to vest with a weighted average grant date fair value of $1.76 per share and an aggregate grant date fair value of $1,645 . As of December 31, 2021, there was approximately $865 of unrecognized compensation costs related to RSUs granted to employees, which are expected to be recognized as expense over a remaining weighted average period of 1.69 years. ​ The Company recognized stock-based compensation expense related to the issuance of stock option awards and RSUs to employees and non-employees in the consolidated statements of operations during the years ended December 31, 2021 and 2020 as follows: ​ 9. Stock-Based Compensation (continued) Stock Based Compensation Expense ​ ​ ​ ​ ​ ​ ​ ​ ​ ​ Year Ended ​ ​ December 31, ​ 2021 2020 Research and development $ 1,641 ​ $ 1,172 General and administrative ​ 2,045 ​ 1,604 Total ​ $ 3,686 ​ $ 2,77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1</t>
        </is>
      </c>
    </row>
    <row r="3">
      <c r="A3" s="3" t="inlineStr">
        <is>
          <t>Income Taxes</t>
        </is>
      </c>
    </row>
    <row r="4">
      <c r="A4" s="4" t="inlineStr">
        <is>
          <t>Income Taxes</t>
        </is>
      </c>
      <c r="B4" s="4" t="inlineStr">
        <is>
          <t>10. Income Taxes During the year end December 31, 2020, the Company’s Israeli operations were dissolved and as a result, the Company wrote off all existing deferred tax assets related to the Israeli operations which consisted primarily of net operating loss carryforwards. The write off of the deferred tax assets was offset by an equal reduction in the valuation allowance. As of December 31, 2021, the Company had federal and state net operating loss carryforwards of approximately $196,224 and $177,951, respectively, which begin to expire in 2030 for federal and state purposes. The Company’s federal net operating losses include $114,915 which can be also carried forward indefinitely. The Company may be able to utilize its net operating loss carryforwards to reduce future federal and State income tax liabilities. However, these net operating losses are subject to various limitations under Internal Revenue Code (“IRC”) section 382, which limit the use of net operating loss carryforwards to the extent there has been an ownership change of more than 50 percentage points. In addition, the net operating loss carryforwards are subject to examination by taxing authorities and could be adjusted or disallowed due to such exams. Although the Company has not undergone an IRC section 382 analysis, it is possible that the utilization of the Company’s net operating loss carryforwards may be limited. In addition, the Company has federal and state research and development tax credits of approximately $6,166 and $1,273, respectively, that begin to expire in 2030 for federal and state tax purposes. There is no provision for income taxes in the United States because the Company has historically incurred operating losses and maintains a full valuation allowance against its deferred tax assets in these jurisdictions. The deferred tax asset recorded in the consolidated balance sheet relates to its Australian operations. Income (loss) before income taxes consisted of the following: ​ ​ ​ ​ ​ ​ ​ ​ ​ ​ Year Ended ​ ​ December 31, ​ 2021 2020 U.S. ​ $ (39,155) ​ $ (28,699) Foreign ​ (1,456) ​ 1,183 Loss before income taxes ​ $ (40,611) ​ $ (27,516) ​ 10. Income Taxes (continued) A summary of the Company’s current and deferred expense for income tax is as follows: ​ ​ ​ ​ ​ ​ ​ ​ ​ ​ Year Ended ​ ​ December 31, ​ 2021 2020 Current expense (benefit): ​ ​ ​ ​ ​ ​ Federal ​ $ — ​ $ — State ​ — ​ — Foreign ​ (37) ​ 40 Total current expense (benefit): ​ $ (37) ​ $ 40 Deferred expense (benefit): ​ ​ ​ ​ ​ ​ Federal ​ $ — ​ $ — State ​ — ​ — Foreign ​ 13 ​ ​ (42) Total deferred expense (benefit): ​ $ 13 ​ $ (42) Total income tax expense (benefit): ​ $ (24) ​ $ (2) ​ A reconciliation of the Company’s statutory income tax rate to the Company’s effective income tax rate is as follows: ​ ​ ​ ​ ​ ​ ​ ​ ​ Year Ended ​ ​ December 31, ​ ​ 2021 2020 Income at US Statutory Rate 21.0 % 21.0 % State Taxes, net of Federal benefit 7.2 % 7.0 % Permanent Differences (1.8) % (1.1) % Tax Credits 3.9 % 6.0 % Foreign Rate Differential 0.2 % (0.5) % Israel DTA write-off ​ 0.0 % (70.2) % Valuation Allowance (30.6) % 36.6 % Other 0.1 % 1.2 % ​ 0.0 % 0.0 % ​ 10. Income Taxes (continued) The significant components of the Company’s deferred tax assets as of December 31, 2021 and 2020 were as follows: ​ ​ ​ ​ ​ ​ ​ ​ ​ ​ Year Ended ​ ​ December 31, ​ 2021 2020 Accrued expenses ​ $ 729 ​ $ 455 License Fees ​ ​ 1,004 ​ 1,168 Stock Options ​ ​ 4,671 ​ 3,759 Other ​ ​ 212 ​ 228 State net operating loss carryforwards ​ ​ 11,246 ​ 8,959 State research tax credits ​ ​ 1,006 ​ 625 Federal net operating loss carryforwards ​ ​ 41,207 ​ 33,711 Federal research tax credits ​ ​ 6,166 ​ 4,943 Total deferred tax assets ​ ​ 66,241 ​ ​ 53,848 Valuation allowance ​ (66,082) ​ (53,669) Net deferred tax asset (liability) ​ $ 159 ​ $ 179 ​ As of December 31, 2021 and 2020, the Company had provided a full valuation allowance against its net deferred tax assets, except for its Australian deferred tax assets, because realization of any future tax benefit cannot be reasonably assured. The valuation allowance decreased during the year ended December 31, 2020 by $10,068 and increased during the year ended December 31, 2021 by $12,413. The Company follows the authoritative guidance on accounting for and disclosure of uncertainty in tax positions, which requires the Company to determine whether a tax position of the Company is more likely than not to be sustained upon examination, including resolution of any related appeals of litigation processes, based on the technical merits of the position. For tax positions meeting the more likely than not threshold, the tax amount recognized in the financial statements is reduced by the largest benefit that has a greater than 50% likelihood of being realized upon the ultimate settlement with the relevant taxing authority. As of December 31, 2021 the Company has not recorded any uncertain tax positions. The Company files tax returns as prescribed by the tax laws of the jurisdictions in which it operates. In the normal course of business the Company is subject to examination by federal and state jurisdictions, where applicable. There are currently no pending tax examinations. The Company’s U.S. federal and state net operating losses have occurred since its inception and as such, tax years subject to potential tax examination could apply from 2010, the earliest year with a net operating loss carryover, because the utilization of net operating losses from prior years opens the relevant year to audit by the IRS and/or state taxing authorities. The Company’s policy is to record interest and penalties related to income taxes as part of the tax provision. There were no interest and penalties pertaining to uncertain tax positions for the years ended December 31, 2021 or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12 Months Ended</t>
        </is>
      </c>
    </row>
    <row r="2">
      <c r="B2" s="2" t="inlineStr">
        <is>
          <t>Dec. 31, 2021</t>
        </is>
      </c>
    </row>
    <row r="3">
      <c r="A3" s="3" t="inlineStr">
        <is>
          <t>Net Loss Per Share</t>
        </is>
      </c>
    </row>
    <row r="4">
      <c r="A4" s="4" t="inlineStr">
        <is>
          <t>Net Loss Per Share</t>
        </is>
      </c>
      <c r="B4" s="4" t="inlineStr">
        <is>
          <t>11. Net Loss Per Share Basic and diluted net loss per share for the years ended December 31, 2021 and 2020 was calculated as follows: ​ ​ ​ ​ ​ ​ ​ ​ ​ ​ ​ ​ ​ ​ ​ Year Ended December 31, ​ 2021 2020 Numerator: ​ ​ ​ ​ ​ Net loss ​ $ (40,587) ​ $ (27,514) Dividend attributable to down round feature of warrants ​ — ​ (303) Dividend attributable to Series A &amp; B convertible preferred stock ​ ​ — ​ ​ (372) Series A &amp; B convertible preferred stock - beneficial conversion feature ​ ​ — ​ ​ (9,399) Net loss attributable to common stockholders for basic and diluted loss per share ​ $ (40,587) ​ $ (37,588) Denominator: ​ ​ ​ ​ ​ ​ Weighted average number of common shares outstanding - basic and diluted ​ 85,825,283 ​ 59,327,713 Net loss per share attributable to common stockholders - basic and diluted ​ $ (0.47) ​ $ (0.63) ​ Included within weighted average common shares outstanding are 24,930,483 common shares issuable upon the exercise of the pre-funded warrants and penny warrants, as the warrants are exercisable at any time for nominal consideration, and as such, the shares are considered outstanding for the purpose of calculating basic and diluted net loss per share attributable to common stockholders. The Company’s potentially dilutive securities include RSUs, stock options and warrants. These securities were excluded from the computations of diluted net loss per share for the years ended December 31, 2021 and 2020, as the effect would be to reduce the net loss per share. The following table includes the potential common shares of common stock, presented based on amounts outstanding at each period end, that were excluded from the computation of diluted net loss per share attributable to common stockholders for the periods indicated because including them would have had an anti-dilutive effect: ​ ​ ​ ​ ​ ​ ​ ​ Year Ended December 31, ​ 2021 2020 Restricted stock units to purchase common stock 935,606 ​ 753,106 Options to purchase common stock ​ 8,525,618 ​ 6,393,853 Warrants to purchase common stock ​ 35,455,674 ​ 35,986,317 ​ 44,916,898 ​ 43,133,27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6" t="n">
        <v>114916</v>
      </c>
      <c r="C3" s="6" t="n">
        <v>52071</v>
      </c>
    </row>
    <row r="4">
      <c r="A4" s="4" t="inlineStr">
        <is>
          <t>Research and development incentive receivable</t>
        </is>
      </c>
      <c r="B4" s="5" t="n">
        <v>1189</v>
      </c>
      <c r="C4" s="5" t="n">
        <v>73</v>
      </c>
    </row>
    <row r="5">
      <c r="A5" s="4" t="inlineStr">
        <is>
          <t>Prepaid expenses and other current assets</t>
        </is>
      </c>
      <c r="B5" s="5" t="n">
        <v>769</v>
      </c>
      <c r="C5" s="5" t="n">
        <v>130</v>
      </c>
    </row>
    <row r="6">
      <c r="A6" s="4" t="inlineStr">
        <is>
          <t>Total current assets</t>
        </is>
      </c>
      <c r="B6" s="5" t="n">
        <v>116874</v>
      </c>
      <c r="C6" s="5" t="n">
        <v>52274</v>
      </c>
    </row>
    <row r="7">
      <c r="A7" s="4" t="inlineStr">
        <is>
          <t>Property and equipment, net</t>
        </is>
      </c>
      <c r="B7" s="5" t="n">
        <v>36</v>
      </c>
      <c r="C7" s="5" t="n">
        <v>65</v>
      </c>
    </row>
    <row r="8">
      <c r="A8" s="4" t="inlineStr">
        <is>
          <t>Right of use assets, net</t>
        </is>
      </c>
      <c r="B8" s="5" t="n">
        <v>459</v>
      </c>
      <c r="C8" s="5" t="n">
        <v>528</v>
      </c>
    </row>
    <row r="9">
      <c r="A9" s="4" t="inlineStr">
        <is>
          <t>Deferred tax assets</t>
        </is>
      </c>
      <c r="B9" s="5" t="n">
        <v>159</v>
      </c>
      <c r="C9" s="5" t="n">
        <v>179</v>
      </c>
    </row>
    <row r="10">
      <c r="A10" s="4" t="inlineStr">
        <is>
          <t>Deferred costs</t>
        </is>
      </c>
      <c r="B10" s="5" t="n">
        <v>0</v>
      </c>
      <c r="C10" s="5" t="n">
        <v>345</v>
      </c>
    </row>
    <row r="11">
      <c r="A11" s="4" t="inlineStr">
        <is>
          <t>Other long term assets</t>
        </is>
      </c>
      <c r="B11" s="5" t="n">
        <v>90</v>
      </c>
    </row>
    <row r="12">
      <c r="A12" s="4" t="inlineStr">
        <is>
          <t>Deposits</t>
        </is>
      </c>
      <c r="B12" s="5" t="n">
        <v>293</v>
      </c>
      <c r="C12" s="5" t="n">
        <v>980</v>
      </c>
    </row>
    <row r="13">
      <c r="A13" s="4" t="inlineStr">
        <is>
          <t>Total assets</t>
        </is>
      </c>
      <c r="B13" s="5" t="n">
        <v>117911</v>
      </c>
      <c r="C13" s="5" t="n">
        <v>54371</v>
      </c>
    </row>
    <row r="14">
      <c r="A14" s="3" t="inlineStr">
        <is>
          <t>Current liabilities:</t>
        </is>
      </c>
    </row>
    <row r="15">
      <c r="A15" s="4" t="inlineStr">
        <is>
          <t>Accounts payable</t>
        </is>
      </c>
      <c r="B15" s="5" t="n">
        <v>4189</v>
      </c>
      <c r="C15" s="5" t="n">
        <v>2717</v>
      </c>
    </row>
    <row r="16">
      <c r="A16" s="4" t="inlineStr">
        <is>
          <t>Accrued expenses</t>
        </is>
      </c>
      <c r="B16" s="5" t="n">
        <v>5366</v>
      </c>
      <c r="C16" s="5" t="n">
        <v>2747</v>
      </c>
    </row>
    <row r="17">
      <c r="A17" s="4" t="inlineStr">
        <is>
          <t>Deferred revenue - current portion</t>
        </is>
      </c>
      <c r="C17" s="5" t="n">
        <v>1500</v>
      </c>
    </row>
    <row r="18">
      <c r="A18" s="4" t="inlineStr">
        <is>
          <t>Lease liability - current portion</t>
        </is>
      </c>
      <c r="B18" s="5" t="n">
        <v>432</v>
      </c>
      <c r="C18" s="5" t="n">
        <v>408</v>
      </c>
    </row>
    <row r="19">
      <c r="A19" s="4" t="inlineStr">
        <is>
          <t>Total current liabilities</t>
        </is>
      </c>
      <c r="B19" s="5" t="n">
        <v>9987</v>
      </c>
      <c r="C19" s="5" t="n">
        <v>7372</v>
      </c>
    </row>
    <row r="20">
      <c r="A20" s="3" t="inlineStr">
        <is>
          <t>Non current liabilities:</t>
        </is>
      </c>
    </row>
    <row r="21">
      <c r="A21" s="4" t="inlineStr">
        <is>
          <t>Restricted stock liability</t>
        </is>
      </c>
      <c r="C21" s="5" t="n">
        <v>204</v>
      </c>
    </row>
    <row r="22">
      <c r="A22" s="4" t="inlineStr">
        <is>
          <t>Lease liability, net of current portion</t>
        </is>
      </c>
      <c r="B22" s="5" t="n">
        <v>37</v>
      </c>
      <c r="C22" s="5" t="n">
        <v>144</v>
      </c>
    </row>
    <row r="23">
      <c r="A23" s="4" t="inlineStr">
        <is>
          <t>Total liabilities</t>
        </is>
      </c>
      <c r="B23" s="5" t="n">
        <v>10024</v>
      </c>
      <c r="C23" s="5" t="n">
        <v>7720</v>
      </c>
    </row>
    <row r="24">
      <c r="A24" s="3" t="inlineStr">
        <is>
          <t>Stockholders' equity:</t>
        </is>
      </c>
    </row>
    <row r="25">
      <c r="A25" s="4" t="inlineStr">
        <is>
          <t>Common stock, $0.001 par value; 240,000,000 shares authorized; 88,318,454 and 59,657,742 shares issued and outstanding as of December 31, 2021 and 2020, respectively</t>
        </is>
      </c>
      <c r="B25" s="5" t="n">
        <v>88</v>
      </c>
      <c r="C25" s="5" t="n">
        <v>60</v>
      </c>
    </row>
    <row r="26">
      <c r="A26" s="4" t="inlineStr">
        <is>
          <t>Additional paid-in capital</t>
        </is>
      </c>
      <c r="B26" s="5" t="n">
        <v>371638</v>
      </c>
      <c r="C26" s="5" t="n">
        <v>270155</v>
      </c>
    </row>
    <row r="27">
      <c r="A27" s="4" t="inlineStr">
        <is>
          <t>Accumulated other comprehensive loss</t>
        </is>
      </c>
      <c r="B27" s="5" t="n">
        <v>-267</v>
      </c>
      <c r="C27" s="5" t="n">
        <v>-579</v>
      </c>
    </row>
    <row r="28">
      <c r="A28" s="4" t="inlineStr">
        <is>
          <t>Accumulated deficit</t>
        </is>
      </c>
      <c r="B28" s="5" t="n">
        <v>-263572</v>
      </c>
      <c r="C28" s="5" t="n">
        <v>-222985</v>
      </c>
    </row>
    <row r="29">
      <c r="A29" s="4" t="inlineStr">
        <is>
          <t>Total stockholders' equity</t>
        </is>
      </c>
      <c r="B29" s="5" t="n">
        <v>107887</v>
      </c>
      <c r="C29" s="5" t="n">
        <v>46651</v>
      </c>
    </row>
    <row r="30">
      <c r="A30" s="4" t="inlineStr">
        <is>
          <t>Total liabilities and stockholders' equity</t>
        </is>
      </c>
      <c r="B30" s="6" t="n">
        <v>117911</v>
      </c>
      <c r="C30" s="6" t="n">
        <v>5437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t>
        </is>
      </c>
    </row>
    <row r="4">
      <c r="A4" s="4" t="inlineStr">
        <is>
          <t>Commitments and Contingencies</t>
        </is>
      </c>
      <c r="B4" s="4" t="inlineStr">
        <is>
          <t>12. Commitments and Contingencies Manufacturing Agreements— License and Service Agreements— 12. Commitments and Contingencies (continued) License Agreement— Legal Proceedings— ​ 12. Commitments and Contingencies (continuedJ) Indemnification Agre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Defined Contribution Plan</t>
        </is>
      </c>
      <c r="B1" s="2" t="inlineStr">
        <is>
          <t>12 Months Ended</t>
        </is>
      </c>
    </row>
    <row r="2">
      <c r="B2" s="2" t="inlineStr">
        <is>
          <t>Dec. 31, 2021</t>
        </is>
      </c>
    </row>
    <row r="3">
      <c r="A3" s="3" t="inlineStr">
        <is>
          <t>Defined Contribution Plan</t>
        </is>
      </c>
    </row>
    <row r="4">
      <c r="A4" s="4" t="inlineStr">
        <is>
          <t>Defined Contribution Plan</t>
        </is>
      </c>
      <c r="B4" s="4" t="inlineStr">
        <is>
          <t>13. Defined Contribution Plan The Company has a 401(k) defined contribution plan (the “401(k) Plan”) for substantially all of its employees. Eligible employees may make pretax contributions to the 401(k) Plan up to statutory limits. The Company makes matching employee contributions in cash to the 401(k) Plan at a rate of 100% of the first 3% of earnings contributed and 50% of the next 2% of earnings contributed. Employees participating in the 401(k) Plan are fully vested in the Company matching contributions, and investments are directed by participants. The Company made matching contributions of $247 and $195 for the years ended December 31, 2021 and 2020,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t>
        </is>
      </c>
    </row>
    <row r="4">
      <c r="A4" s="4" t="inlineStr">
        <is>
          <t>Related Party Transactions</t>
        </is>
      </c>
      <c r="B4" s="4" t="inlineStr">
        <is>
          <t>14. Related Party Transactions The Company has a license agreement with a stockholder (See Note 1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t>
        </is>
      </c>
    </row>
    <row r="4">
      <c r="A4" s="4" t="inlineStr">
        <is>
          <t>Subsequent Events</t>
        </is>
      </c>
      <c r="B4" s="4" t="inlineStr">
        <is>
          <t>15. Subsequent Events In January 2022, the Company issued 2,575,000 RSUs to employees and 620,000 stock options to employees and directors under the 2016 Plan. The RSUs will cliff vest and be settled after three years of continuous service or upon a change of control of the Company, whichever is earlier. The stock options have a ten year life and generally vest over a period of three year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Summary of Significant Accounting Policies</t>
        </is>
      </c>
    </row>
    <row r="4">
      <c r="A4" s="4" t="inlineStr">
        <is>
          <t>Principles of Consolidation</t>
        </is>
      </c>
      <c r="B4" s="4" t="inlineStr">
        <is>
          <t>Principles of Consolidation The accompanying consolidated financial statements include the accounts of the Company and its wholly owned subsidiaries. All intercompany accounts and transactions are eliminated upon consolidation.</t>
        </is>
      </c>
    </row>
    <row r="5">
      <c r="A5" s="4" t="inlineStr">
        <is>
          <t>Use of Estimates</t>
        </is>
      </c>
      <c r="B5" s="4" t="inlineStr">
        <is>
          <t>Use of Estimates The present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is>
      </c>
    </row>
    <row r="6">
      <c r="A6" s="4" t="inlineStr">
        <is>
          <t>Cash and Cash Equivalents</t>
        </is>
      </c>
      <c r="B6" s="4" t="inlineStr">
        <is>
          <t>Cash and Cash Equivalents The Company considers all highly liquid investments with maturities of three months or less when purchased to be cash equivalents.</t>
        </is>
      </c>
    </row>
    <row r="7">
      <c r="A7" s="4" t="inlineStr">
        <is>
          <t>Research and Development Expense</t>
        </is>
      </c>
      <c r="B7" s="4" t="inlineStr">
        <is>
          <t>Research and Development Expense Research and development costs are expensed as incurred. Research and development expenses include personnel costs associated with research and development activities, including noncash share-based compensation and costs for third-party contractors to perform research, conduct clinical trials and manufacture drug supplies and materials. The Company accrues for costs incurred by external service providers, including contract research organizations and clinical investigators, based on its estimates of service performed and costs incurred. These estimates include the level of services performed by the third parties, patient enrollment in clinical trials, administrative costs incurred by the third parties, and other indicators of the services completed. Based on the timing of amounts invoiced by service providers, the Company may also record payments made to those providers as prepaid expenses that will be recognized as expense in future periods as the related services are rendered.</t>
        </is>
      </c>
    </row>
    <row r="8">
      <c r="A8" s="4" t="inlineStr">
        <is>
          <t>Research and development incentive income and receivable</t>
        </is>
      </c>
      <c r="B8" s="4" t="inlineStr">
        <is>
          <t>Research and development incentive income and receivable The Company recognizes other income from Australian research and development incentives when there is reasonable assurance that the income will be received, the relevant expenditure has been incurred, and the consideration can be reliably measured. The research and development incentive is one of the key elements of the Australian Government’s support for Australia’s innovation system and is supported by legislative law primarily in the form of the Australian Income Tax Assessment Act 1997 as long as eligibility criteria are met. Management has assessed the Company’s research and development activities and expenditures to determine which activities and expenditures are likely to be eligible under the research and development incentive regime described above. At each period end management estimates the refundable tax offset available to the Company based on available information at the time. This estimate is also reviewed by external tax advisors on an annual basis. Under the program, a percentage of eligible research and development expenses incurred by the Company through its subsidiary in Australia are reimbursed. This percentage was 43.5% for the years ended December 31, 2021 and 2020. The research and development incentive receivable represents an amount due in connection with the above program. The Company has recorded a research and development incentive receivable of $1,189 and $73 as of December 31, 2021 and 2020, respectively, in the consolidated balance sheets and other income from Australian research and development incentives of $1,226 and $231, in the consolidated statements of operations for the years ended December 31, 2021 and 2020, respectively, related to refundable research and development incentive program payments in Australia. The following table shows the change in the research and development incentive receivable from January 1, 2020 to December 31, 2021: ​ ​ ​ ​ ​ Balance at January 1, 2020 $ 185 Australian research and development incentive income, net ​ 231 Cash received for 2019 eligible expenses ​ (331) Foreign currency translation ​ ​ (12) Balance at December 31, 2020 ​ 73 Australian research and development incentive income, net ​ ​ 1,226 Cash received for 2020 eligible expenses ​ (111) Foreign currency translation ​ 1 Balance at December 31, 2021 ​ $ 1,189 ​</t>
        </is>
      </c>
    </row>
    <row r="9">
      <c r="A9" s="4" t="inlineStr">
        <is>
          <t>Concentration of Credit Risk</t>
        </is>
      </c>
      <c r="B9" s="4" t="inlineStr">
        <is>
          <t>Concentration of Credit Risk Financial instruments which potentially subject the Company to credit risk consist principally of cash and cash equivalents. All cash and cash equivalents are held in United States financial institutions and money market funds. At times, the Company may maintain cash balances in excess of the federally insured amount.</t>
        </is>
      </c>
    </row>
    <row r="10">
      <c r="A10" s="4" t="inlineStr">
        <is>
          <t>Income Taxes</t>
        </is>
      </c>
      <c r="B10" s="4" t="inlineStr">
        <is>
          <t>Income Taxes The Company accounts for income taxes using the asset and liability method. Under the asset and liability method, deferred income taxes are recognized for differences between the financial reporting and tax bases of assets and liabilities at enacted statutory tax rates in effect for the years in which the differences are expected to reverse. The effect on deferred taxes of a change in tax rates is recognized in income in the period that includes the enactment date. Valuation allowances are established when necessary to reduce deferred tax assets to the amount expected to be realized. The Company follows accounting guidance concerning provisions for uncertainty in income tax positions. This guidance clarifies the accounting for income taxes by prescribing a minimum probability threshold that an uncertain tax position must meet before a financial statement benefit is recognized. The minimum threshold is defined as a tax position that is more likely than not to be sustained upon examination by the applicable taxing authority, of any related appeals or litigation processes, based on the technical merits of the position. The tax benefit to be recognized is measured as the largest amount of benefit that is greater than 50% likely of being realized upon ultimate settlement. The Company recognizes accrued interest and penalties associated with uncertain tax position as part of the income tax provision. There were no uncertain tax positions or income tax related interest and penalties recorded for the years ended December 31, 2021 and 2020. The income tax returns of the Company for the year ended December 31, 2018 and subsequent years are subject to examination by the Internal Revenue Service and other taxing authorities, generally for three years after the return is filed.</t>
        </is>
      </c>
    </row>
    <row r="11">
      <c r="A11" s="4" t="inlineStr">
        <is>
          <t>Foreign Currency Translation</t>
        </is>
      </c>
      <c r="B11" s="4" t="inlineStr">
        <is>
          <t>Foreign Currency Translation The financial statements of the Company’s foreign subsidiary are measured using the local currency as the functional currency. Assets and liabilities of this subsidiary are translated into U.S. dollars at exchange rates as of the consolidated balance sheet date. Equity is translated at historical exchange rates. Revenues and expenses are translated into U.S. dollars at average rates of exchange in effect during the year. The resulting cumulative translation adjustments have been recorded as a separate component of stockholders’ deficiency. Foreign currency transaction gains and losses are included in the results of operations.</t>
        </is>
      </c>
    </row>
    <row r="12">
      <c r="A12" s="4" t="inlineStr">
        <is>
          <t>Property and Equipment</t>
        </is>
      </c>
      <c r="B12" s="4" t="inlineStr">
        <is>
          <t>Property and Equipment Property and equipment are stated at cost less accumulated depreciation. Depreciation expense is recognized using the straight-line method over the estimated useful life of each asset. Computer equipment is depreciated over three years. Laboratory equipment office equipment</t>
        </is>
      </c>
    </row>
    <row r="13">
      <c r="A13" s="4" t="inlineStr">
        <is>
          <t>Impairment of Long-Lived Assets</t>
        </is>
      </c>
      <c r="B13" s="4" t="inlineStr">
        <is>
          <t>Impairment of Long-Lived Assets Long-lived assets consist of property and equipment. Long-lived assets to be held and used are tested for recoverability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group for recoverability, the Company compares forecasts of undiscounted cash flows expected to result from the use and eventual disposition of the long-lived asset group to its carrying value. An impairment loss would be recognized when estimated undiscounted future cash flows expected to result from the use of an asset group are less than its carrying amount. The impairment loss would be based on the excess of the carrying value of the impaired asset group over its fair value. The Company did not record any impairment losses on long-lived assets during 2020 and 2019.</t>
        </is>
      </c>
    </row>
    <row r="14">
      <c r="A14" s="4" t="inlineStr">
        <is>
          <t>Deferred Costs</t>
        </is>
      </c>
      <c r="B14" s="4" t="inlineStr">
        <is>
          <t xml:space="preserve">Deferred Costs The Company capitalizes certain legal, professional, accounting and other third-party fees that are directly associated with in-process equity financings as deferred costs until such financings are consummated. After consummation of the equity financing, these costs are recorded in stockholders’ equity (deficiency) as a reduction of additional paid-in capital generated as a result of the offering. The Company also capitalizes certain contract acquisition costs. During the year ended December 31, 2020, the Company incurred contract acquisition costs which were capitalized under ASC 340-40 as incremental costs of obtaining the contract with BeiGene. This cost is amortized on a straight-line basis over the performance period of the research and development services. As of December 31, 2020 there was $345, of deferred costs. As of December 31, 2021, the Company did not have any deferred costs. </t>
        </is>
      </c>
    </row>
    <row r="15">
      <c r="A15" s="4" t="inlineStr">
        <is>
          <t>Deposits</t>
        </is>
      </c>
      <c r="B15" s="4" t="inlineStr">
        <is>
          <t>Deposits Deposits as of December 31, 2021 and 2020 included $293 and $980, respectively, of deposits made by the Company with certain service providers that are to be applied to future payments due under the service agreements or returned to the Company if not utilized.</t>
        </is>
      </c>
    </row>
    <row r="16">
      <c r="A16" s="4" t="inlineStr">
        <is>
          <t>Warrants</t>
        </is>
      </c>
      <c r="B16" s="4" t="inlineStr">
        <is>
          <t>Warrants The Company will recognize on a prospective basis the value of the effect of the down round feature in the warrants to purchase shares of common stock that were issued in a private placement in November 2017 (the “2017 Warrants”) when it is triggered (i.e., when the exercise price is adjusted downward). This value is measured as the difference between (1) the financial instrument’s fair value (without the down round feature) using the pre-trigger exercise price and (2) the financial instrument’s fair value (with the down round feature) using the reduced exercise price. The value of the effect of the down round feature will be treated as a dividend and a reduction to income available to common stockholders in the basic EPS calculation. In connection with the private placement of common stock completed in January 2020 (the “January 2020 Private Placement”), when the 2017 Warrants were repriced from $1.75 to $1.055 as a result of a down round, the Company recorded a dividend of $303 during the year ended December 31, 2020.</t>
        </is>
      </c>
    </row>
    <row r="17">
      <c r="A17" s="4" t="inlineStr">
        <is>
          <t>Fair Value of Financial Instruments</t>
        </is>
      </c>
      <c r="B17" s="4" t="inlineStr">
        <is>
          <t>Fair Value of Financial Instru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 During the years presented, the Company has not changed the manner in which it values assets and liabilities that are measured at fair value using Level 3 inputs. The Company recognizes transfers between levels of the fair value hierarchy as of the end of the reporting period. There were no transfers within the hierarchy during the years ended December 31, 2021 and 2020. ​ 2. Summary of Significant Accounting Policies (continued) A summary of the assets and liabilities carried at fair value in accordance with the hierarchy defined above is as follows (in thousands): ​ ​ ​ ​ ​ ​ ​ ​ ​ ​ ​ ​ ​ ​ ​ Total Level 1 Level 2 Level 3 December 31, 2021 ​ ​ ​ ​ ​ ​ ​ ​ ​ ​ ​ ​ Assets: ​ ​ ​ ​ ​ ​ ​ ​ ​ ​ ​ ​ Cash equivalents ​ $ 112,726 ​ $ 112,726 ​ $ — ​ $ — Total assets ​ $ 112,726 ​ $ 112,726 ​ $ — ​ $ — ​ ​ ​ ​ ​ ​ ​ ​ ​ ​ ​ ​ ​ December 31, 2020 ​ ​ ​ ​ Assets: ​ ​ ​ ​ Cash equivalents ​ $ 51,116 ​ $ 51,116 ​ $ — ​ $ — Total assets ​ $ 51,116 ​ $ 51,116 ​ $ — ​ $ — ​ ​ ​ ​ ​ ​ ​ ​ ​ ​ ​ ​ ​ Liabilities: ​ ​ ​ ​ Restricted stock liability ​ $ 204 ​ $ 204 ​ $ — ​ $ — Total liabilities ​ $ 204 ​ $ 204 ​ $ — ​ $ — ​ Cash equivalents of $112,726 and $51,116 as of December 31, 2021 and 2020, respectively, consisted of overnight investments and money market funds and are classified within Level 1 of the fair value hierarchy because they are valued using quoted market prices in active markets. The carrying value of the research and development incentive receivable, accounts payable and accrued expenses approximate their fair value due to the short-term nature of these assets and liabilities.</t>
        </is>
      </c>
    </row>
    <row r="18">
      <c r="A18" s="4" t="inlineStr">
        <is>
          <t>Leases</t>
        </is>
      </c>
      <c r="B18" s="4" t="inlineStr">
        <is>
          <t>Leases At the inception of an arrangement, the Company determines whether the arrangement is or contains a lease based on the unique facts and circumstances present. Most leases with a term greater than one year are recognized on the balance sheet as right-of-use assets, lease liabilities and, if applicable, long-term lease liabilities. The Company has elected not to recognize on the balance sheet leases with terms of one year or less. Operating lease liabilities and their corresponding right-of-use assets are recorded based on the present value of lease payments over the expected remaining lease term. The Company has determined that the rate implicit in the lease is not determinable and the Company does not have borrowings with similar terms and collateral. Therefore, the Company considered a variety of factors, including observable debt yields from comparable companies and the volatility in the debt market for securities with similar terms, in determining that 8% was reasonable to use as the incremental borrowing rate for purposes of the calculation of lease liabilities. In accordance with the guidance in ASC 842 “Leases”, components of a lease should be split into three categories: lease components (e.g. land, building, etc.), non-lease components (e.g. common area maintenance, maintenance, consumables, etc.), and non-components (e.g. property taxes, insurance, etc.). Then the fixed and in-substance fixed contract consideration (including any related to non-components) must be allocated based on fair values to the lease components and non-lease components. ​ 2. Summary of Significant Accounting Policies (continued) Although separation of lease and non-lease components is required, certain practical expedients are available. Entities may elect the practical expedient to not separate lease and non-lease components. Rather, they would account for each lease component and the related non-lease component together as a single component. The Company has elected to account for the lease and non-lease components of each of its operating leases as a single lease component and allocate all of the contract consideration to the lease component only. The lease component results in an operating right-of-use asset being recorded on the consolidated balance sheets and amortized such that lease expense is recorded on a straight line basis over the term of the lease.</t>
        </is>
      </c>
    </row>
    <row r="19">
      <c r="A19" s="4" t="inlineStr">
        <is>
          <t>Segment Information</t>
        </is>
      </c>
      <c r="B19" s="4" t="inlineStr">
        <is>
          <t>Segment Information The Company manages its operations as a single segment for the purposes of assessing performance and making operating decisions. The Company’s singular focus is developing novel, targeted drugs for the treatment of cancer. Substantially all of the Company’s tangible assets are held in the United States.</t>
        </is>
      </c>
    </row>
    <row r="20">
      <c r="A20" s="4" t="inlineStr">
        <is>
          <t>Patent Costs</t>
        </is>
      </c>
      <c r="B20" s="4" t="inlineStr">
        <is>
          <t>Patent Costs All patent related costs incurred in connection with filing and prosecuting patent applications are expensed as incurred due to the uncertainty about the recovery of the expenditure. Amounts incurred are classified as general and administrative expenses.</t>
        </is>
      </c>
    </row>
    <row r="21">
      <c r="A21" s="4" t="inlineStr">
        <is>
          <t>Stock-Based Compensation</t>
        </is>
      </c>
      <c r="B21" s="4" t="inlineStr">
        <is>
          <t>Stock-Based Compensation The Company measures all stock options and other stock-based awards granted to employees, consultants and nonemployees based on the fair value on the date of the grant and recognizes compensation expense of those awards over the requisite service period, which is generally the vesting period of the respective award. Generally, the Company issues stock options with only service-based vesting conditions and records the expense for these awards using the straight-line method. Stock-based compensation is classified in the accompanying consolidated statements of operations based on the function to which the related services are provided. The fair value of each stock option grant is estimated on the date of grant using the Black-Scholes option-pricing model. The Company historically has been a private company and lacks company-specific historical and implied volatility information. Therefore, it estimates its expected stock volatility based on the historical volatility of a publicly traded set of peer companies and expects to continue to do so until such time as it has adequate historical data regarding the volatility of its own traded stock price. The expected term of the Company’s stock options granted to employees has been determined utilizing the “simplified” method for awards that qualify as “plain-vanilla” options. The expected term of stock options granted to nonemployees is equal to the contractual term of the option award. The risk-free interest rate is determined by reference to the U.S. Treasury yield curve in effect at the time of grant of the award for time periods approximately equal to the expected term of the award. Expected dividend yield of zero is based on the fact that the Company has never paid cash dividends on common stock and does not expect to pay any cash dividends in the foreseeable future.</t>
        </is>
      </c>
    </row>
    <row r="22">
      <c r="A22" s="4" t="inlineStr">
        <is>
          <t>Revenue Recognition</t>
        </is>
      </c>
      <c r="B22" s="4" t="inlineStr">
        <is>
          <t>Revenue Recognition The Company records revenue in accordance with Accounting Standards Codification, or ASC, Topic 606, Revenue From Contracts with Customers. This standard applies to all contracts with customers, except for contracts that are within the scope of other standards, such as leases, insurance, collaboration arrangements and financial instruments. Under Topic 606, an entity recognizes revenue when its customer obtains control of promised goods or services, in an amount that reflects the consideration that the entity expects to receive in exchange for those goods or services. To determine revenue recognition for arrangements that an entity determines are within the scope of Topi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 step model to contracts when it is probable that the entity will collect the consideration it is entitled to in exchange for the goods or services it transfers to the customer. At contract inception, once the contract is determined to be within the scope of Topi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License revenue. The Company’s performance obligations under its license agreements may include providing intellectual property licenses, performing technology transfer, performing research and development consulting services and notifying the customer of any enhancements to licensed technology or new technology that it discovers, among others. The Company determined that its performance obligations under its license agreements as evaluated at contract inception were not distinct and represented a single performance obligation. Upfront payments are amortized to revenue on a straight line basis over the performance period. Upfront payment contract liabilities resulting from the Company’s license agreements do not represent a financing component as the payment is not financing the transfer of goods or services, and the technology underlying the licenses granted reflects research and development expenses already incurred by the Company. Generally, all amounts received or due other than sales-based milestones and royalties are classified as license revenues. Sales-based milestones and royalties under the Company’s license agreements will be recognized as royalty revenue in the period the related sale occurred. The Company generally invoices its licensees upon the completion of the effort or achievement of a milestone, based on the terms of each agreement. Deferred revenue arises from amounts received in advance of the culmination of the earnings process and is recognized as revenue in future periods as performance obligations are satisfied. Deferred revenue expected to be recognized within the next twelve months is classified as a current liability. Research and Development Services. The promises under the Company’s license agreements may include research and development services to be performed by the Company on behalf of the customer. Payments or reimbursements resulting from the Company’s research and development efforts are recognized as the services are performed and presented on a gross basis because the Company is the principal for such efforts. Customer Options. If an arrangement is determined to contain customer options that allow the customer to acquire additional goods or services, the goods and services underlying the customer options that are not determined to be material rights are not considered to be performance obligations at the outset of the arrangement, as they are contingent upon option exercise. The Company evaluates the customer options for material rights, or options to acquire additional goods or services for free or at a discount. If the customer options are determined to represent a material right, the material right is recognized as a separate performance obligation at the outset of the arrangement. The Company allocates the transaction price to material rights based on the relative standalone selling price, which is determined based on the identified discount and the probability that the customer will exercise the option. Amounts allocated to a material right are not recognized as revenue until (1) the option is exercised and the additional goods or services are transferred or (2) the option expires. 2. Summary of Significant Accounting Policies (continued) Milestone Payments. At the inception of each arrangement that includes research or development milestone payments, the Company evaluates whether the milestones are considered probable of being achiev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ntrol of the Company or the licensee, such as regulatory approvals, are not considered probable of being achieved until those approvals are received. The Company evaluates factors such as the scientific, clinical, regulatory, commercial, and other risks that must be overcome to achieve the particular milestone in making this assessment. There is considerable judgment involved in determining whether it is probable that a significant revenue reversal would not occur. At the end of each subsequent reporting period, the Company reevaluates the probability of achievement of all milestones subject to constraint and, if necessary, adjusts its estimate of the overall transaction price. Any such adjustments are recorded on a cumulative catch-up basis, which would affect revenues and earnings in the period of adjustment. Royalties. For arrangements that include sales-based royalties, including milestone payments upon first commercial sales and milestone payments based on a level of sales, which are the result of a customer-vendor relationship and for which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To date, the Company has not recognized any royalty revenue resulting from any of its licensing arrangements.</t>
        </is>
      </c>
    </row>
    <row r="23">
      <c r="A23" s="4" t="inlineStr">
        <is>
          <t>Collaborative Arrangements</t>
        </is>
      </c>
      <c r="B23" s="4" t="inlineStr">
        <is>
          <t>Collaborative Arrangements The Company analyzes its collaboration arrangements to assess whether such arrangements involve joint operating activities performed by parties that are both active participants in the activities and exposed to significant risks and rewards dependent on the commercial success of such activities and therefore within the scope of ASC Topic 808, Collaborative Arrangements (ASC 808). This assessment is performed throughout the life of the arrangement based on changes in the responsibilities of all parties in the arrangement. For collaboration arrangements within the scope of ASC 808 that contain multiple elements, the Company first determines which elements of the collaboration are deemed to be within the scope of ASC 808 and which elements of the collaboration are more reflective of a vendor-customer relationship and therefore within the scope of ASC 606. For elements of collaboration arrangements that are accounted for pursuant to ASC 808, an appropriate recognition method is determined and applied consistently, generally by analogy to ASC 606. Amounts that are owed to collaboration partners are recognized as an offset to collaboration revenues as such amounts are incurred by the collaboration partner. Where amounts owed to a collaboration partner exceed the Company’s collaboration revenues in each quarterly period, such amounts are classified as research and development expense. Reimbursements from and payments to the customer that are the result of a collaborative relationship with a partner, instead of a customer relationship, such as co-development activities, are recorded as a reduction to research and development expense. For those elements of the arrangement that are accounted for pursuant to ASC 606, the Company applies the five-step model described above under ASC 606. See Note 3 for a complete discussion of the revenue recognition for the Company’s license agreement.</t>
        </is>
      </c>
    </row>
    <row r="24">
      <c r="A24" s="4" t="inlineStr">
        <is>
          <t>Net Loss per Share</t>
        </is>
      </c>
      <c r="B24" s="4" t="inlineStr">
        <is>
          <t>Net Loss per Share Basic net loss per share is computed using the weighted average number of common shares outstanding during the period. Diluted net loss per share is computed using the weighted average number of common shares outstanding during the period and, if dilutive, the weighted average number of potential shares of common stock, including the assumed exercise of stock options and warrants.</t>
        </is>
      </c>
    </row>
    <row r="25">
      <c r="A25" s="4" t="inlineStr">
        <is>
          <t>Subsequent Events</t>
        </is>
      </c>
      <c r="B25" s="4" t="inlineStr">
        <is>
          <t>Subsequent Events The Company considers events or transactions that occur after the balance sheet date but prior to the issuance of the financial statements to provide additional evidence for certain estimates or to identify matters that require additional disclosure. Subsequent events have been evaluated as required.</t>
        </is>
      </c>
    </row>
    <row r="26">
      <c r="A26" s="4" t="inlineStr">
        <is>
          <t>Recent Accounting Pronouncements</t>
        </is>
      </c>
      <c r="B26" s="4" t="inlineStr">
        <is>
          <t>Recent Accounting Pronouncements From time to time, new accounting pronouncements are issued by the Financial Accounting Standards Board (“FASB”) and are early adopted by the Company or adopted as of the specified effective date. Unless otherwise discussed below, the Company does not believe that the adoption of recently issued standards have or may have a material impact on its consolidated financial statements or disclosures. In December 2019, the FASB issued ASU 2019-12, Income Taxes, or ASC 740, which simplifies the accounting for income taxes. The new standard was effective in the first quarter of fiscal 2021. The Company adopted ASC 740 effective in the first quarter of fiscal 2021 and the Company’s adoption of this standard did not have an effect on the Company’s consolidated financial statements. In May 2021, FASB issued ASU 2021-04, Issuer’s Accounting for Certain Modifications or Exchanges of Freestanding Equity-Classified Written Call Options. FASB issued this update to clarify the accounting by issuers for modifications or exchanges of equity-classified warrants. The updated guidance is effective for the Company for annual periods beginning after December 15, 2021, including interim periods within those fiscal years. The Company is evaluating the impact of the adoption of this update on its consolidated financial statements and disclosures. In August 2020, FASB issued ASU 2020-06, Debt—Debt with Conversion and Other Options, or ASC 470 and Derivatives and Hedging—Contracts in Entity’s Own Equity, or ASC 815. FASB issued this update to simplify the accounting for certain financial instruments with characteristics of liabilities and equity. The updated guidance is effective for the Company for annual periods beginning after December 15, 2021, including interim periods within those fiscal years. The Company is evaluating the impact of the adoption of this update on its consolidated financial statements and disclosur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Summary of Significant Accounting Policies</t>
        </is>
      </c>
    </row>
    <row r="4">
      <c r="A4" s="4" t="inlineStr">
        <is>
          <t>Schedule of change in the research and development incentive receivable</t>
        </is>
      </c>
      <c r="B4" s="4" t="inlineStr">
        <is>
          <t>The following table shows the change in the research and development incentive receivable from January 1, 2020 to December 31, 2021: ​ ​ ​ ​ ​ Balance at January 1, 2020 $ 185 Australian research and development incentive income, net ​ 231 Cash received for 2019 eligible expenses ​ (331) Foreign currency translation ​ ​ (12) Balance at December 31, 2020 ​ 73 Australian research and development incentive income, net ​ ​ 1,226 Cash received for 2020 eligible expenses ​ (111) Foreign currency translation ​ 1 Balance at December 31, 2021 ​ $ 1,189</t>
        </is>
      </c>
    </row>
    <row r="5">
      <c r="A5" s="4" t="inlineStr">
        <is>
          <t>Summary of assets and liabilities carried at fair value in accordance with the hierarchy</t>
        </is>
      </c>
      <c r="B5" s="4" t="inlineStr">
        <is>
          <t>A summary of the assets and liabilities carried at fair value in accordance with the hierarchy defined above is as follows (in thousands): ​ ​ ​ ​ ​ ​ ​ ​ ​ ​ ​ ​ ​ ​ ​ Total Level 1 Level 2 Level 3 December 31, 2021 ​ ​ ​ ​ ​ ​ ​ ​ ​ ​ ​ ​ Assets: ​ ​ ​ ​ ​ ​ ​ ​ ​ ​ ​ ​ Cash equivalents ​ $ 112,726 ​ $ 112,726 ​ $ — ​ $ — Total assets ​ $ 112,726 ​ $ 112,726 ​ $ — ​ $ — ​ ​ ​ ​ ​ ​ ​ ​ ​ ​ ​ ​ ​ December 31, 2020 ​ ​ ​ ​ Assets: ​ ​ ​ ​ Cash equivalents ​ $ 51,116 ​ $ 51,116 ​ $ — ​ $ — Total assets ​ $ 51,116 ​ $ 51,116 ​ $ — ​ $ — ​ ​ ​ ​ ​ ​ ​ ​ ​ ​ ​ ​ ​ Liabilities: ​ ​ ​ ​ Restricted stock liability ​ $ 204 ​ $ 204 ​ $ — ​ $ — Total liabilities ​ $ 204 ​ $ 204 ​ $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BeiGene Exclusive Option and License Agreement (Tables)</t>
        </is>
      </c>
      <c r="B1" s="2" t="inlineStr">
        <is>
          <t>12 Months Ended</t>
        </is>
      </c>
    </row>
    <row r="2">
      <c r="B2" s="2" t="inlineStr">
        <is>
          <t>Dec. 31, 2021</t>
        </is>
      </c>
    </row>
    <row r="3">
      <c r="A3" s="3" t="inlineStr">
        <is>
          <t>BeiGene Exclusive Option and License Agreement</t>
        </is>
      </c>
    </row>
    <row r="4">
      <c r="A4" s="4" t="inlineStr">
        <is>
          <t>Summary of activity in Company's contract liabilities</t>
        </is>
      </c>
      <c r="B4" s="4" t="inlineStr">
        <is>
          <t>The following table presents a summary of the activity in the Company’s contract liabilities, related to the upfront cash payment received of $3,000, from January 1, 2020 through December 31, 2021 (in thousands): ​ ​ ​ ​ ​ Balance at January 1, 2020 $ — Additions ​ 3,000 Deductions ​ ​ (1,500) Balance at December 31, 2020 ​ ​ 1,500 Deductions ​ ​ (1,500) Balance at December 31, 2021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12 Months Ended</t>
        </is>
      </c>
    </row>
    <row r="2">
      <c r="B2" s="2" t="inlineStr">
        <is>
          <t>Dec. 31, 2021</t>
        </is>
      </c>
    </row>
    <row r="3">
      <c r="A3" s="3" t="inlineStr">
        <is>
          <t>Property and Equipment, Net</t>
        </is>
      </c>
    </row>
    <row r="4">
      <c r="A4" s="4" t="inlineStr">
        <is>
          <t>Schedule of property and equipment, net</t>
        </is>
      </c>
      <c r="B4" s="4" t="inlineStr">
        <is>
          <t>​ ​ ​ ​ ​ ​ ​ ​ ​ ​ December 31, ​ 2021 2020 Computer office equipment ​ $ 51 ​ $ 51 Leasehold improvements ​ ​ 69 ​ ​ 69 Lab equipment ​ 76 ​ 76 Furnitures and fixtures ​ 30 ​ 30 ​ ​ 226 ​ 226 Less: accumulated depreciation ​ (190) ​ (161) Property and equipment, net ​ $ 36 ​ $ 6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12 Months Ended</t>
        </is>
      </c>
    </row>
    <row r="2">
      <c r="B2" s="2" t="inlineStr">
        <is>
          <t>Dec. 31, 2021</t>
        </is>
      </c>
    </row>
    <row r="3">
      <c r="A3" s="3" t="inlineStr">
        <is>
          <t>Accrued Expenses</t>
        </is>
      </c>
    </row>
    <row r="4">
      <c r="A4" s="4" t="inlineStr">
        <is>
          <t>Schedule of accrued expenses</t>
        </is>
      </c>
      <c r="B4" s="4" t="inlineStr">
        <is>
          <t>​ ​ ​ ​ ​ ​ ​ ​ ​ ​ December 31, ​ 2021 2020 Clinical trials ​ $ 2,499 ​ $ 795 Professional fees ​ 181 ​ 255 Payroll and related expenses ​ 2,686 ​ 1,697 Accrued expenses ​ $ 5,366 ​ $ 2,74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Leases (Tables)</t>
        </is>
      </c>
      <c r="B1" s="2" t="inlineStr">
        <is>
          <t>12 Months Ended</t>
        </is>
      </c>
    </row>
    <row r="2">
      <c r="B2" s="2" t="inlineStr">
        <is>
          <t>Dec. 31, 2021</t>
        </is>
      </c>
    </row>
    <row r="3">
      <c r="A3" s="3" t="inlineStr">
        <is>
          <t>Leases</t>
        </is>
      </c>
    </row>
    <row r="4">
      <c r="A4" s="4" t="inlineStr">
        <is>
          <t>Schedule of future lease payments</t>
        </is>
      </c>
      <c r="B4" s="4" t="inlineStr">
        <is>
          <t>Future lease payments under non-cancelable operating leases as of December 31, 2021 are detailed as follows: ​ ​ ​ ​ ​ Future Operating Lease Payments 2022 442 2023 ​ 37 Total Lease Payments ​ 479 Less: imputed interest ​ (10) Total operating lease liabilities $ 46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CONSOLIDATED BALANCE SHEETS</t>
        </is>
      </c>
    </row>
    <row r="3">
      <c r="A3" s="4" t="inlineStr">
        <is>
          <t>Common stock, par value (in dollars per share)</t>
        </is>
      </c>
      <c r="B3" s="7" t="n">
        <v>0.001</v>
      </c>
      <c r="C3" s="7" t="n">
        <v>0.001</v>
      </c>
    </row>
    <row r="4">
      <c r="A4" s="4" t="inlineStr">
        <is>
          <t>Common stock, authorized shares</t>
        </is>
      </c>
      <c r="B4" s="5" t="n">
        <v>240000000</v>
      </c>
      <c r="C4" s="5" t="n">
        <v>240000000</v>
      </c>
    </row>
    <row r="5">
      <c r="A5" s="4" t="inlineStr">
        <is>
          <t>Common stock, issued shares</t>
        </is>
      </c>
      <c r="B5" s="5" t="n">
        <v>88318454</v>
      </c>
      <c r="C5" s="5" t="n">
        <v>59657742</v>
      </c>
    </row>
    <row r="6">
      <c r="A6" s="4" t="inlineStr">
        <is>
          <t>Common stock, outstanding shares</t>
        </is>
      </c>
      <c r="B6" s="5" t="n">
        <v>88318454</v>
      </c>
      <c r="C6" s="5" t="n">
        <v>5965774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Warrants (Tables)</t>
        </is>
      </c>
      <c r="B1" s="2" t="inlineStr">
        <is>
          <t>12 Months Ended</t>
        </is>
      </c>
    </row>
    <row r="2">
      <c r="B2" s="2" t="inlineStr">
        <is>
          <t>Dec. 31, 2021</t>
        </is>
      </c>
    </row>
    <row r="3">
      <c r="A3" s="3" t="inlineStr">
        <is>
          <t>Warrants</t>
        </is>
      </c>
    </row>
    <row r="4">
      <c r="A4" s="4" t="inlineStr">
        <is>
          <t>Schedule of warrants</t>
        </is>
      </c>
      <c r="B4" s="4" t="inlineStr">
        <is>
          <t>​ ​ ​ ​ ​ ​ ​ ​ ​ December 31, 2021 ​ ​ Number of Shares ​ ​ ​ ​ Description Issuable Exercise Price Expiration Date January 23, 2017 Warrants 54,516 ​ $ 0.01 ​ Upon M&amp;A Event 2017 Warrants ​ 2,502,382 ​ $ 1.055 ​ November 2024 2019 Warrants ​ 7,008,257 ​ $ 1.95 ​ February 2026 March 2020 ​ 14,413,902 ​ $ 0.001 ​ No Expiry March 2020 ​ 25,945,035 ​ $ 2.11 ​ Jan - March 2027 June 2020 1,690,137 ​ $ 0.001 ​ No Expiry September 2021 8,771,928 ​ $ 0.001 ​ No Expiry ​ ​ 60,386,157 ​ ​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1</t>
        </is>
      </c>
    </row>
    <row r="3">
      <c r="A3" s="3" t="inlineStr">
        <is>
          <t>Stock-Based Compensation</t>
        </is>
      </c>
    </row>
    <row r="4">
      <c r="A4" s="4" t="inlineStr">
        <is>
          <t>Summary of stock option activity under the Equity Plans</t>
        </is>
      </c>
      <c r="B4" s="4" t="inlineStr">
        <is>
          <t>​ ​ ​ ​ ​ ​ ​ ​ ​ ​ ​ ​ ​ ​ ​ ​ Weighted ​ ​ ​ ​ ​ ​ ​ Average Weighted Aggregate ​ ​ ​ Exercise Price Average Remaining Intrinsic ​ ​ Options Per Share ​ Life in Years ​ Value Outstanding at December 31, 2019 ​ 4,024,566 ​ $ 7.48 ​ 7.98 ​ $ 2 Granted 2,662,500 ​ $ 2.10 ​ Exercised (32,778) ​ $ 1.53 ​ ​ ​ ​ Forfeited ​ (260,435) ​ $ 6.95 ​ ​ ​ ​ ​ Outstanding at December 31, 2020 6,393,853 ​ $ 5.29 7.96 ​ $ 1,961 Granted 2,482,650 ​ $ 2.19 ​ Exercised (2,292) ​ $ 1.55 ​ ​ ​ ​ Forfeited ​ (348,593) ​ $ 3.17 ​ ​ ​ ​ ​ Outstanding at December 31, 2021 ​ 8,525,618 ​ $ 4.48 ​ 7.58 ​ $ 7,673 Options exercisable at December 31, 2021 5,421,641 ​ $ 5.83 6.89 ​ $ 4,074 Options vested and expected to vest at December 31, 2021 8,525,618 ​ $ 4.48 7.58 ​ $ 7,673</t>
        </is>
      </c>
    </row>
    <row r="5">
      <c r="A5" s="4" t="inlineStr">
        <is>
          <t>Schedule of assumptions used to determine grant-date fair value of stock options</t>
        </is>
      </c>
      <c r="B5" s="4" t="inlineStr">
        <is>
          <t>The assumptions that the Company used to determine the grant-date fair value of stock options granted to employees and directors during the years ended December 31, 2021 and 2020 were as follows, presented on a weighted average basis: ​ ​ ​ ​ ​ ​ ​ ​ ​ Year Ended December 31, ​ ​ 2021 2020 ​ Expected volatility 67.64 % 66.94 % Weighted average risk-free interest rate 0.82 % 0.66 % Expected dividend yield ​ 0.00 % 0.00 % Expected term (in years) ​ 6.82 ​ 6.85 ​</t>
        </is>
      </c>
    </row>
    <row r="6">
      <c r="A6" s="4" t="inlineStr">
        <is>
          <t>Summary of RSU activity under the 2016 Plan</t>
        </is>
      </c>
      <c r="B6" s="4" t="inlineStr">
        <is>
          <t>​ ​ ​ ​ ​ ​ ​ ​ ​ ​ Weighted ​ Number of Average ​ Shares Fair Value Outstanding at December 31, 2019 90,500 ​ $ 1.76 Awarded ​ 753,106 ​ $ 1.49 Settled in cash ​ (90,500) ​ $ 1.76 Outstanding at December 31, 2020 ​ 753,106 ​ $ 1.52 Awarded 275,000 ​ $ 2.57 Settled in cash (92,500) ​ $ 1.97 Outstanding at December 31, 2021 935,606 ​ $ 1.76</t>
        </is>
      </c>
    </row>
    <row r="7">
      <c r="A7" s="4" t="inlineStr">
        <is>
          <t>Schedule of recognized stock-based compensation expense related to the issuance of stock option awards and RSUs to employees and non-employees in the condensed consolidated statements of operations</t>
        </is>
      </c>
      <c r="B7" s="4" t="inlineStr">
        <is>
          <t>​ ​ ​ ​ ​ ​ ​ ​ ​ ​ Year Ended ​ ​ December 31, ​ 2021 2020 Research and development $ 1,641 ​ $ 1,172 General and administrative ​ 2,045 ​ 1,604 Total ​ $ 3,686 ​ $ 2,77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es</t>
        </is>
      </c>
    </row>
    <row r="4">
      <c r="A4" s="4" t="inlineStr">
        <is>
          <t>Schedule of income (loss) before income taxes</t>
        </is>
      </c>
      <c r="B4" s="4" t="inlineStr">
        <is>
          <t>​ ​ ​ ​ ​ ​ ​ ​ ​ ​ Year Ended ​ ​ December 31, ​ 2021 2020 U.S. ​ $ (39,155) ​ $ (28,699) Foreign ​ (1,456) ​ 1,183 Loss before income taxes ​ $ (40,611) ​ $ (27,516)</t>
        </is>
      </c>
    </row>
    <row r="5">
      <c r="A5" s="4" t="inlineStr">
        <is>
          <t>Schedule of Company's current and deferred expense for income tax</t>
        </is>
      </c>
      <c r="B5" s="4" t="inlineStr">
        <is>
          <t>​ ​ ​ ​ ​ ​ ​ ​ ​ ​ Year Ended ​ ​ December 31, ​ 2021 2020 Current expense (benefit): ​ ​ ​ ​ ​ ​ Federal ​ $ — ​ $ — State ​ — ​ — Foreign ​ (37) ​ 40 Total current expense (benefit): ​ $ (37) ​ $ 40 Deferred expense (benefit): ​ ​ ​ ​ ​ ​ Federal ​ $ — ​ $ — State ​ — ​ — Foreign ​ 13 ​ ​ (42) Total deferred expense (benefit): ​ $ 13 ​ $ (42) Total income tax expense (benefit): ​ $ (24) ​ $ (2) ​</t>
        </is>
      </c>
    </row>
    <row r="6">
      <c r="A6" s="4" t="inlineStr">
        <is>
          <t>Schedule of reconciliation of the Company's statutory income tax rate to the Company's effective income tax rate</t>
        </is>
      </c>
      <c r="B6" s="4" t="inlineStr">
        <is>
          <t>​ ​ ​ ​ ​ ​ ​ ​ ​ Year Ended ​ ​ December 31, ​ ​ 2021 2020 Income at US Statutory Rate 21.0 % 21.0 % State Taxes, net of Federal benefit 7.2 % 7.0 % Permanent Differences (1.8) % (1.1) % Tax Credits 3.9 % 6.0 % Foreign Rate Differential 0.2 % (0.5) % Israel DTA write-off ​ 0.0 % (70.2) % Valuation Allowance (30.6) % 36.6 % Other 0.1 % 1.2 % ​ 0.0 % 0.0 %</t>
        </is>
      </c>
    </row>
    <row r="7">
      <c r="A7" s="4" t="inlineStr">
        <is>
          <t>Schedule of significant components of the Company's deferred tax assets</t>
        </is>
      </c>
      <c r="B7" s="4" t="inlineStr">
        <is>
          <t>​ ​ ​ ​ ​ ​ ​ ​ ​ ​ Year Ended ​ ​ December 31, ​ 2021 2020 Accrued expenses ​ $ 729 ​ $ 455 License Fees ​ ​ 1,004 ​ 1,168 Stock Options ​ ​ 4,671 ​ 3,759 Other ​ ​ 212 ​ 228 State net operating loss carryforwards ​ ​ 11,246 ​ 8,959 State research tax credits ​ ​ 1,006 ​ 625 Federal net operating loss carryforwards ​ ​ 41,207 ​ 33,711 Federal research tax credits ​ ​ 6,166 ​ 4,943 Total deferred tax assets ​ ​ 66,241 ​ ​ 53,848 Valuation allowance ​ (66,082) ​ (53,669) Net deferred tax asset (liability) ​ $ 159 ​ $ 17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1</t>
        </is>
      </c>
    </row>
    <row r="3">
      <c r="A3" s="3" t="inlineStr">
        <is>
          <t>Net Loss Per Share</t>
        </is>
      </c>
    </row>
    <row r="4">
      <c r="A4" s="4" t="inlineStr">
        <is>
          <t>Schedule of basic and diluted net loss per share</t>
        </is>
      </c>
      <c r="B4" s="4" t="inlineStr">
        <is>
          <t>​ ​ ​ ​ ​ ​ ​ ​ ​ ​ ​ ​ ​ ​ ​ Year Ended December 31, ​ 2021 2020 Numerator: ​ ​ ​ ​ ​ Net loss ​ $ (40,587) ​ $ (27,514) Dividend attributable to down round feature of warrants ​ — ​ (303) Dividend attributable to Series A &amp; B convertible preferred stock ​ ​ — ​ ​ (372) Series A &amp; B convertible preferred stock - beneficial conversion feature ​ ​ — ​ ​ (9,399) Net loss attributable to common stockholders for basic and diluted loss per share ​ $ (40,587) ​ $ (37,588) Denominator: ​ ​ ​ ​ ​ ​ Weighted average number of common shares outstanding - basic and diluted ​ 85,825,283 ​ 59,327,713 Net loss per share attributable to common stockholders - basic and diluted ​ $ (0.47) ​ $ (0.63) ​</t>
        </is>
      </c>
    </row>
    <row r="5">
      <c r="A5" s="4" t="inlineStr">
        <is>
          <t>Schedule of potentially anti-dilutive securities excluded from calculation of diluted net loss per share</t>
        </is>
      </c>
      <c r="B5" s="4" t="inlineStr">
        <is>
          <t>​ ​ ​ ​ ​ ​ ​ ​ Year Ended December 31, ​ 2021 2020 Restricted stock units to purchase common stock 935,606 ​ 753,106 Options to purchase common stock ​ 8,525,618 ​ 6,393,853 Warrants to purchase common stock ​ 35,455,674 ​ 35,986,317 ​ 44,916,898 ​ 43,133,276</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ature of Business, Basis of Presentation and Liquidity - Liquidity (Details) - USD ($) $ in Thousands</t>
        </is>
      </c>
      <c r="B1" s="2" t="inlineStr">
        <is>
          <t>12 Months Ended</t>
        </is>
      </c>
    </row>
    <row r="2">
      <c r="B2" s="2" t="inlineStr">
        <is>
          <t>Dec. 31, 2021</t>
        </is>
      </c>
      <c r="C2" s="2" t="inlineStr">
        <is>
          <t>Dec. 31, 2020</t>
        </is>
      </c>
    </row>
    <row r="3">
      <c r="A3" s="3" t="inlineStr">
        <is>
          <t>Liquidity</t>
        </is>
      </c>
    </row>
    <row r="4">
      <c r="A4" s="4" t="inlineStr">
        <is>
          <t>Cash and cash equivalents</t>
        </is>
      </c>
      <c r="B4" s="6" t="n">
        <v>114916</v>
      </c>
      <c r="C4" s="6" t="n">
        <v>52071</v>
      </c>
    </row>
    <row r="5">
      <c r="A5" s="4" t="inlineStr">
        <is>
          <t>Accumulated deficit</t>
        </is>
      </c>
      <c r="B5" s="5" t="n">
        <v>263572</v>
      </c>
      <c r="C5" s="5" t="n">
        <v>222985</v>
      </c>
    </row>
    <row r="6">
      <c r="A6" s="4" t="inlineStr">
        <is>
          <t>Net loss</t>
        </is>
      </c>
      <c r="B6" s="6" t="n">
        <v>40587</v>
      </c>
      <c r="C6" s="6" t="n">
        <v>27514</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ignificant Accounting Policies (Details) - USD ($) $ / shares in Units, $ in Thousands</t>
        </is>
      </c>
      <c r="B1" s="2" t="inlineStr">
        <is>
          <t>12 Months Ended</t>
        </is>
      </c>
    </row>
    <row r="2">
      <c r="B2" s="2" t="inlineStr">
        <is>
          <t>Dec. 31, 2021</t>
        </is>
      </c>
      <c r="C2" s="2" t="inlineStr">
        <is>
          <t>Dec. 31, 2020</t>
        </is>
      </c>
      <c r="D2" s="2" t="inlineStr">
        <is>
          <t>Mar. 05, 2020</t>
        </is>
      </c>
    </row>
    <row r="3">
      <c r="A3" s="3" t="inlineStr">
        <is>
          <t>Research and development incentive income and receivable</t>
        </is>
      </c>
    </row>
    <row r="4">
      <c r="A4" s="4" t="inlineStr">
        <is>
          <t>Research and development expenses reimbursed (as a percent)</t>
        </is>
      </c>
      <c r="B4" s="4" t="inlineStr">
        <is>
          <t>43.50%</t>
        </is>
      </c>
      <c r="C4" s="4" t="inlineStr">
        <is>
          <t>43.50%</t>
        </is>
      </c>
    </row>
    <row r="5">
      <c r="A5" s="3" t="inlineStr">
        <is>
          <t>Research and development incentive income and receivable</t>
        </is>
      </c>
    </row>
    <row r="6">
      <c r="A6" s="4" t="inlineStr">
        <is>
          <t>Balance at the beginning of the period</t>
        </is>
      </c>
      <c r="B6" s="6" t="n">
        <v>73</v>
      </c>
      <c r="C6" s="6" t="n">
        <v>185</v>
      </c>
    </row>
    <row r="7">
      <c r="A7" s="4" t="inlineStr">
        <is>
          <t>Australian research and development incentive income, net</t>
        </is>
      </c>
      <c r="B7" s="5" t="n">
        <v>1226</v>
      </c>
      <c r="C7" s="5" t="n">
        <v>231</v>
      </c>
    </row>
    <row r="8">
      <c r="A8" s="4" t="inlineStr">
        <is>
          <t>Cash received for eligible expenses</t>
        </is>
      </c>
      <c r="B8" s="5" t="n">
        <v>-111</v>
      </c>
      <c r="C8" s="5" t="n">
        <v>-331</v>
      </c>
    </row>
    <row r="9">
      <c r="A9" s="4" t="inlineStr">
        <is>
          <t>Foreign currency translation</t>
        </is>
      </c>
      <c r="B9" s="5" t="n">
        <v>1</v>
      </c>
      <c r="C9" s="5" t="n">
        <v>-12</v>
      </c>
    </row>
    <row r="10">
      <c r="A10" s="4" t="inlineStr">
        <is>
          <t>Balance at the end of the period</t>
        </is>
      </c>
      <c r="B10" s="5" t="n">
        <v>1189</v>
      </c>
      <c r="C10" s="5" t="n">
        <v>73</v>
      </c>
    </row>
    <row r="11">
      <c r="A11" s="4" t="inlineStr">
        <is>
          <t>Business Combination, Contingent Consideration, Asset, Current</t>
        </is>
      </c>
      <c r="B11" s="5" t="n">
        <v>1189</v>
      </c>
      <c r="C11" s="5" t="n">
        <v>73</v>
      </c>
    </row>
    <row r="12">
      <c r="A12" s="3" t="inlineStr">
        <is>
          <t>Income Taxes</t>
        </is>
      </c>
    </row>
    <row r="13">
      <c r="A13" s="4" t="inlineStr">
        <is>
          <t>Uncertain tax positions</t>
        </is>
      </c>
      <c r="B13" s="5" t="n">
        <v>0</v>
      </c>
      <c r="C13" s="5" t="n">
        <v>0</v>
      </c>
    </row>
    <row r="14">
      <c r="A14" s="3" t="inlineStr">
        <is>
          <t>Deferred Offering Costs</t>
        </is>
      </c>
    </row>
    <row r="15">
      <c r="A15" s="4" t="inlineStr">
        <is>
          <t>Deferred costs</t>
        </is>
      </c>
      <c r="B15" s="5" t="n">
        <v>0</v>
      </c>
      <c r="C15" s="5" t="n">
        <v>345</v>
      </c>
    </row>
    <row r="16">
      <c r="A16" s="3" t="inlineStr">
        <is>
          <t>Other Assets</t>
        </is>
      </c>
    </row>
    <row r="17">
      <c r="A17" s="4" t="inlineStr">
        <is>
          <t>Deposits with service providers that are to be applied to future payments</t>
        </is>
      </c>
      <c r="B17" s="6" t="n">
        <v>293</v>
      </c>
      <c r="C17" s="5" t="n">
        <v>980</v>
      </c>
    </row>
    <row r="18">
      <c r="A18" s="4" t="inlineStr">
        <is>
          <t>Dividend attributable to down round feature of warrants</t>
        </is>
      </c>
      <c r="C18" s="5" t="n">
        <v>303</v>
      </c>
    </row>
    <row r="19">
      <c r="A19" s="4" t="inlineStr">
        <is>
          <t>Incremental borrowing rate</t>
        </is>
      </c>
      <c r="B19" s="4" t="inlineStr">
        <is>
          <t>8.00%</t>
        </is>
      </c>
    </row>
    <row r="20">
      <c r="A20" s="4" t="inlineStr">
        <is>
          <t>License and Service [Member]</t>
        </is>
      </c>
    </row>
    <row r="21">
      <c r="A21" s="3" t="inlineStr">
        <is>
          <t>Other Assets</t>
        </is>
      </c>
    </row>
    <row r="22">
      <c r="A22" s="4" t="inlineStr">
        <is>
          <t>Deposits with service providers that are to be applied to future payments</t>
        </is>
      </c>
      <c r="B22" s="6" t="n">
        <v>293</v>
      </c>
      <c r="C22" s="6" t="n">
        <v>980</v>
      </c>
    </row>
    <row r="23">
      <c r="A23" s="4" t="inlineStr">
        <is>
          <t>January 2020 Private Placement</t>
        </is>
      </c>
    </row>
    <row r="24">
      <c r="A24" s="3" t="inlineStr">
        <is>
          <t>Other Assets</t>
        </is>
      </c>
    </row>
    <row r="25">
      <c r="A25" s="4" t="inlineStr">
        <is>
          <t>Exercise price of warrant</t>
        </is>
      </c>
      <c r="B25" s="7" t="n">
        <v>1.055</v>
      </c>
      <c r="C25" s="8" t="n">
        <v>1.75</v>
      </c>
      <c r="D25" s="8" t="n">
        <v>2.11</v>
      </c>
    </row>
    <row r="26">
      <c r="A26" s="4" t="inlineStr">
        <is>
          <t>Dividend attributable to down round feature of warrants</t>
        </is>
      </c>
      <c r="C26" s="6" t="n">
        <v>303</v>
      </c>
    </row>
    <row r="27">
      <c r="A27" s="4" t="inlineStr">
        <is>
          <t>Computer equipment</t>
        </is>
      </c>
    </row>
    <row r="28">
      <c r="A28" s="3" t="inlineStr">
        <is>
          <t>Property and Equipment</t>
        </is>
      </c>
    </row>
    <row r="29">
      <c r="A29" s="4" t="inlineStr">
        <is>
          <t>Useful life (in years)</t>
        </is>
      </c>
      <c r="B29" s="4" t="inlineStr">
        <is>
          <t>3 years</t>
        </is>
      </c>
    </row>
    <row r="30">
      <c r="A30" s="4" t="inlineStr">
        <is>
          <t>Lab equipment</t>
        </is>
      </c>
    </row>
    <row r="31">
      <c r="A31" s="3" t="inlineStr">
        <is>
          <t>Property and Equipment</t>
        </is>
      </c>
    </row>
    <row r="32">
      <c r="A32" s="4" t="inlineStr">
        <is>
          <t>Useful life (in years)</t>
        </is>
      </c>
      <c r="B32" s="4" t="inlineStr">
        <is>
          <t>5 years</t>
        </is>
      </c>
    </row>
    <row r="33">
      <c r="A33" s="4" t="inlineStr">
        <is>
          <t>Office Equipment</t>
        </is>
      </c>
    </row>
    <row r="34">
      <c r="A34" s="3" t="inlineStr">
        <is>
          <t>Property and Equipment</t>
        </is>
      </c>
    </row>
    <row r="35">
      <c r="A35" s="4" t="inlineStr">
        <is>
          <t>Useful life (in years)</t>
        </is>
      </c>
      <c r="B35" s="4" t="inlineStr">
        <is>
          <t>5 years</t>
        </is>
      </c>
    </row>
    <row r="36">
      <c r="A36" s="4" t="inlineStr">
        <is>
          <t>Furnitures and fixtures</t>
        </is>
      </c>
    </row>
    <row r="37">
      <c r="A37" s="3" t="inlineStr">
        <is>
          <t>Property and Equipment</t>
        </is>
      </c>
    </row>
    <row r="38">
      <c r="A38" s="4" t="inlineStr">
        <is>
          <t>Useful life (in years)</t>
        </is>
      </c>
      <c r="B38" s="4" t="inlineStr">
        <is>
          <t>5 years</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Fair Value of Financial Instruments (Details) - USD ($) $ in Thousands</t>
        </is>
      </c>
      <c r="B1" s="2" t="inlineStr">
        <is>
          <t>12 Months Ended</t>
        </is>
      </c>
    </row>
    <row r="2">
      <c r="B2" s="2" t="inlineStr">
        <is>
          <t>Dec. 31, 2020</t>
        </is>
      </c>
      <c r="C2" s="2" t="inlineStr">
        <is>
          <t>Dec. 31, 2021</t>
        </is>
      </c>
    </row>
    <row r="3">
      <c r="A3" s="3" t="inlineStr">
        <is>
          <t>Assets:</t>
        </is>
      </c>
    </row>
    <row r="4">
      <c r="A4" s="4" t="inlineStr">
        <is>
          <t>Cash equivalents</t>
        </is>
      </c>
      <c r="B4" s="6" t="n">
        <v>51116</v>
      </c>
      <c r="C4" s="6" t="n">
        <v>112726</v>
      </c>
    </row>
    <row r="5">
      <c r="A5" s="4" t="inlineStr">
        <is>
          <t>Total assets</t>
        </is>
      </c>
      <c r="B5" s="5" t="n">
        <v>51116</v>
      </c>
      <c r="C5" s="5" t="n">
        <v>112726</v>
      </c>
    </row>
    <row r="6">
      <c r="A6" s="3" t="inlineStr">
        <is>
          <t>Liabilities:</t>
        </is>
      </c>
    </row>
    <row r="7">
      <c r="A7" s="4" t="inlineStr">
        <is>
          <t>Restricted stock liability</t>
        </is>
      </c>
      <c r="B7" s="5" t="n">
        <v>204</v>
      </c>
    </row>
    <row r="8">
      <c r="A8" s="4" t="inlineStr">
        <is>
          <t>Total liabilities</t>
        </is>
      </c>
      <c r="B8" s="5" t="n">
        <v>204</v>
      </c>
    </row>
    <row r="9">
      <c r="A9" s="4" t="inlineStr">
        <is>
          <t>Level 1</t>
        </is>
      </c>
    </row>
    <row r="10">
      <c r="A10" s="3" t="inlineStr">
        <is>
          <t>Assets:</t>
        </is>
      </c>
    </row>
    <row r="11">
      <c r="A11" s="4" t="inlineStr">
        <is>
          <t>Cash equivalents</t>
        </is>
      </c>
      <c r="B11" s="5" t="n">
        <v>51116</v>
      </c>
      <c r="C11" s="5" t="n">
        <v>112726</v>
      </c>
    </row>
    <row r="12">
      <c r="A12" s="4" t="inlineStr">
        <is>
          <t>Total assets</t>
        </is>
      </c>
      <c r="B12" s="5" t="n">
        <v>51116</v>
      </c>
      <c r="C12" s="6" t="n">
        <v>112726</v>
      </c>
    </row>
    <row r="13">
      <c r="A13" s="3" t="inlineStr">
        <is>
          <t>Liabilities:</t>
        </is>
      </c>
    </row>
    <row r="14">
      <c r="A14" s="4" t="inlineStr">
        <is>
          <t>Restricted stock liability</t>
        </is>
      </c>
      <c r="B14" s="5" t="n">
        <v>204</v>
      </c>
    </row>
    <row r="15">
      <c r="A15" s="4" t="inlineStr">
        <is>
          <t>Total liabilities</t>
        </is>
      </c>
      <c r="B15" s="6" t="n">
        <v>204</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iGene Exclusive Option and License Agreement - Additional Information (Details) - USD ($) $ in Thousands</t>
        </is>
      </c>
      <c r="B1" s="2" t="inlineStr">
        <is>
          <t>12 Months Ended</t>
        </is>
      </c>
    </row>
    <row r="2">
      <c r="B2" s="2" t="inlineStr">
        <is>
          <t>Dec. 31, 2021</t>
        </is>
      </c>
      <c r="C2" s="2" t="inlineStr">
        <is>
          <t>Dec. 31, 2020</t>
        </is>
      </c>
      <c r="D2" s="2" t="inlineStr">
        <is>
          <t>Jan. 03, 2020</t>
        </is>
      </c>
    </row>
    <row r="3">
      <c r="A3" s="3" t="inlineStr">
        <is>
          <t>BeiGene Exclusive Option and License Agreement</t>
        </is>
      </c>
    </row>
    <row r="4">
      <c r="A4" s="4" t="inlineStr">
        <is>
          <t>Up-front fee</t>
        </is>
      </c>
      <c r="B4" s="6" t="n">
        <v>3000</v>
      </c>
    </row>
    <row r="5">
      <c r="A5" s="4" t="inlineStr">
        <is>
          <t>Contract acquisition costs</t>
        </is>
      </c>
      <c r="B5" s="5" t="n">
        <v>270</v>
      </c>
    </row>
    <row r="6">
      <c r="A6" s="4" t="inlineStr">
        <is>
          <t>Amortization expense</t>
        </is>
      </c>
      <c r="B6" s="5" t="n">
        <v>135</v>
      </c>
      <c r="C6" s="6" t="n">
        <v>135</v>
      </c>
    </row>
    <row r="7">
      <c r="A7" s="4" t="inlineStr">
        <is>
          <t>Exclusive Option and License Agreement</t>
        </is>
      </c>
    </row>
    <row r="8">
      <c r="A8" s="3" t="inlineStr">
        <is>
          <t>BeiGene Exclusive Option and License Agreement</t>
        </is>
      </c>
    </row>
    <row r="9">
      <c r="A9" s="4" t="inlineStr">
        <is>
          <t>Future option exercise and milestone payments, maximum</t>
        </is>
      </c>
      <c r="D9" s="6" t="n">
        <v>132000</v>
      </c>
    </row>
    <row r="10">
      <c r="A10" s="4" t="inlineStr">
        <is>
          <t>License</t>
        </is>
      </c>
    </row>
    <row r="11">
      <c r="A11" s="3" t="inlineStr">
        <is>
          <t>BeiGene Exclusive Option and License Agreement</t>
        </is>
      </c>
    </row>
    <row r="12">
      <c r="A12" s="4" t="inlineStr">
        <is>
          <t>Revenue recognized</t>
        </is>
      </c>
      <c r="B12" s="5" t="n">
        <v>1500</v>
      </c>
      <c r="C12" s="5" t="n">
        <v>1500</v>
      </c>
    </row>
    <row r="13">
      <c r="A13" s="4" t="inlineStr">
        <is>
          <t>Royalty</t>
        </is>
      </c>
    </row>
    <row r="14">
      <c r="A14" s="3" t="inlineStr">
        <is>
          <t>BeiGene Exclusive Option and License Agreement</t>
        </is>
      </c>
    </row>
    <row r="15">
      <c r="A15" s="4" t="inlineStr">
        <is>
          <t>Revenue recognized</t>
        </is>
      </c>
      <c r="B15" s="5" t="n">
        <v>0</v>
      </c>
      <c r="C15" s="6" t="n">
        <v>0</v>
      </c>
    </row>
    <row r="16">
      <c r="A16" s="4" t="inlineStr">
        <is>
          <t>Exclusive Option and License Agreement</t>
        </is>
      </c>
    </row>
    <row r="17">
      <c r="A17" s="3" t="inlineStr">
        <is>
          <t>BeiGene Exclusive Option and License Agreement</t>
        </is>
      </c>
    </row>
    <row r="18">
      <c r="A18" s="4" t="inlineStr">
        <is>
          <t>Upfront cash payment</t>
        </is>
      </c>
      <c r="B18" s="6" t="n">
        <v>3000</v>
      </c>
      <c r="D18" s="6" t="n">
        <v>30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eiGene Exclusive Option and License Agreement - Contract Liabilities (Details) - USD ($) $ in Thousands</t>
        </is>
      </c>
      <c r="B1" s="2" t="inlineStr">
        <is>
          <t>12 Months Ended</t>
        </is>
      </c>
    </row>
    <row r="2">
      <c r="B2" s="2" t="inlineStr">
        <is>
          <t>Dec. 31, 2021</t>
        </is>
      </c>
      <c r="C2" s="2" t="inlineStr">
        <is>
          <t>Dec. 31, 2020</t>
        </is>
      </c>
    </row>
    <row r="3">
      <c r="A3" s="3" t="inlineStr">
        <is>
          <t>Contract liabilities</t>
        </is>
      </c>
    </row>
    <row r="4">
      <c r="A4" s="4" t="inlineStr">
        <is>
          <t>Balance</t>
        </is>
      </c>
      <c r="B4" s="6" t="n">
        <v>1500</v>
      </c>
    </row>
    <row r="5">
      <c r="A5" s="4" t="inlineStr">
        <is>
          <t>Additions</t>
        </is>
      </c>
      <c r="C5" s="6" t="n">
        <v>3000</v>
      </c>
    </row>
    <row r="6">
      <c r="A6" s="4" t="inlineStr">
        <is>
          <t>Deductions</t>
        </is>
      </c>
      <c r="B6" s="6" t="n">
        <v>-1500</v>
      </c>
      <c r="C6" s="5" t="n">
        <v>-1500</v>
      </c>
    </row>
    <row r="7">
      <c r="A7" s="4" t="inlineStr">
        <is>
          <t>Balance</t>
        </is>
      </c>
      <c r="C7" s="6" t="n">
        <v>15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Property and Equipment, Net (Details) - USD ($) $ in Thousands</t>
        </is>
      </c>
      <c r="B1" s="2" t="inlineStr">
        <is>
          <t>12 Months Ended</t>
        </is>
      </c>
    </row>
    <row r="2">
      <c r="B2" s="2" t="inlineStr">
        <is>
          <t>Dec. 31, 2021</t>
        </is>
      </c>
      <c r="C2" s="2" t="inlineStr">
        <is>
          <t>Dec. 31, 2020</t>
        </is>
      </c>
    </row>
    <row r="3">
      <c r="A3" s="3" t="inlineStr">
        <is>
          <t>Property and Equipment, Net</t>
        </is>
      </c>
    </row>
    <row r="4">
      <c r="A4" s="4" t="inlineStr">
        <is>
          <t>Property and equipment, gross</t>
        </is>
      </c>
      <c r="B4" s="6" t="n">
        <v>226</v>
      </c>
      <c r="C4" s="6" t="n">
        <v>226</v>
      </c>
    </row>
    <row r="5">
      <c r="A5" s="4" t="inlineStr">
        <is>
          <t>Less: accumulated depreciation</t>
        </is>
      </c>
      <c r="B5" s="5" t="n">
        <v>-190</v>
      </c>
      <c r="C5" s="5" t="n">
        <v>-161</v>
      </c>
    </row>
    <row r="6">
      <c r="A6" s="4" t="inlineStr">
        <is>
          <t>Property and equipment, net</t>
        </is>
      </c>
      <c r="B6" s="5" t="n">
        <v>36</v>
      </c>
      <c r="C6" s="5" t="n">
        <v>65</v>
      </c>
    </row>
    <row r="7">
      <c r="A7" s="4" t="inlineStr">
        <is>
          <t>Depreciation expense</t>
        </is>
      </c>
      <c r="B7" s="5" t="n">
        <v>29</v>
      </c>
      <c r="C7" s="5" t="n">
        <v>34</v>
      </c>
    </row>
    <row r="8">
      <c r="A8" s="4" t="inlineStr">
        <is>
          <t>Computer office equipment</t>
        </is>
      </c>
    </row>
    <row r="9">
      <c r="A9" s="3" t="inlineStr">
        <is>
          <t>Property and Equipment, Net</t>
        </is>
      </c>
    </row>
    <row r="10">
      <c r="A10" s="4" t="inlineStr">
        <is>
          <t>Property and equipment, gross</t>
        </is>
      </c>
      <c r="B10" s="5" t="n">
        <v>51</v>
      </c>
      <c r="C10" s="5" t="n">
        <v>51</v>
      </c>
    </row>
    <row r="11">
      <c r="A11" s="4" t="inlineStr">
        <is>
          <t>Leasehold improvements</t>
        </is>
      </c>
    </row>
    <row r="12">
      <c r="A12" s="3" t="inlineStr">
        <is>
          <t>Property and Equipment, Net</t>
        </is>
      </c>
    </row>
    <row r="13">
      <c r="A13" s="4" t="inlineStr">
        <is>
          <t>Property and equipment, gross</t>
        </is>
      </c>
      <c r="B13" s="5" t="n">
        <v>69</v>
      </c>
      <c r="C13" s="5" t="n">
        <v>69</v>
      </c>
    </row>
    <row r="14">
      <c r="A14" s="4" t="inlineStr">
        <is>
          <t>Lab equipment</t>
        </is>
      </c>
    </row>
    <row r="15">
      <c r="A15" s="3" t="inlineStr">
        <is>
          <t>Property and Equipment, Net</t>
        </is>
      </c>
    </row>
    <row r="16">
      <c r="A16" s="4" t="inlineStr">
        <is>
          <t>Property and equipment, gross</t>
        </is>
      </c>
      <c r="B16" s="5" t="n">
        <v>76</v>
      </c>
      <c r="C16" s="5" t="n">
        <v>76</v>
      </c>
    </row>
    <row r="17">
      <c r="A17" s="4" t="inlineStr">
        <is>
          <t>Furnitures and fixtures</t>
        </is>
      </c>
    </row>
    <row r="18">
      <c r="A18" s="3" t="inlineStr">
        <is>
          <t>Property and Equipment, Net</t>
        </is>
      </c>
    </row>
    <row r="19">
      <c r="A19" s="4" t="inlineStr">
        <is>
          <t>Property and equipment, gross</t>
        </is>
      </c>
      <c r="B19" s="6" t="n">
        <v>30</v>
      </c>
      <c r="C19" s="6" t="n">
        <v>3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1</t>
        </is>
      </c>
      <c r="C2" s="2" t="inlineStr">
        <is>
          <t>Dec. 31, 2020</t>
        </is>
      </c>
    </row>
    <row r="3">
      <c r="A3" s="3" t="inlineStr">
        <is>
          <t>CONSOLIDATED STATEMENTS OF OPERATIONS</t>
        </is>
      </c>
    </row>
    <row r="4">
      <c r="A4" s="4" t="inlineStr">
        <is>
          <t>License revenue</t>
        </is>
      </c>
      <c r="B4" s="6" t="n">
        <v>1500</v>
      </c>
      <c r="C4" s="6" t="n">
        <v>1500</v>
      </c>
    </row>
    <row r="5">
      <c r="A5" s="3" t="inlineStr">
        <is>
          <t>Operating expenses:</t>
        </is>
      </c>
    </row>
    <row r="6">
      <c r="A6" s="4" t="inlineStr">
        <is>
          <t>Research and development</t>
        </is>
      </c>
      <c r="B6" s="5" t="n">
        <v>32160</v>
      </c>
      <c r="C6" s="5" t="n">
        <v>20423</v>
      </c>
    </row>
    <row r="7">
      <c r="A7" s="4" t="inlineStr">
        <is>
          <t>General and administrative</t>
        </is>
      </c>
      <c r="B7" s="5" t="n">
        <v>10766</v>
      </c>
      <c r="C7" s="5" t="n">
        <v>9616</v>
      </c>
    </row>
    <row r="8">
      <c r="A8" s="4" t="inlineStr">
        <is>
          <t>Total operating expenses</t>
        </is>
      </c>
      <c r="B8" s="5" t="n">
        <v>42926</v>
      </c>
      <c r="C8" s="5" t="n">
        <v>30039</v>
      </c>
    </row>
    <row r="9">
      <c r="A9" s="4" t="inlineStr">
        <is>
          <t>Loss from operations</t>
        </is>
      </c>
      <c r="B9" s="5" t="n">
        <v>-41426</v>
      </c>
      <c r="C9" s="5" t="n">
        <v>-28539</v>
      </c>
    </row>
    <row r="10">
      <c r="A10" s="4" t="inlineStr">
        <is>
          <t>Interest income</t>
        </is>
      </c>
      <c r="B10" s="5" t="n">
        <v>9</v>
      </c>
      <c r="C10" s="5" t="n">
        <v>93</v>
      </c>
    </row>
    <row r="11">
      <c r="A11" s="4" t="inlineStr">
        <is>
          <t>Interest expense</t>
        </is>
      </c>
      <c r="B11" s="5" t="n">
        <v>-41</v>
      </c>
      <c r="C11" s="5" t="n">
        <v>-39</v>
      </c>
    </row>
    <row r="12">
      <c r="A12" s="4" t="inlineStr">
        <is>
          <t>Australian research and development incentives</t>
        </is>
      </c>
      <c r="B12" s="5" t="n">
        <v>1226</v>
      </c>
      <c r="C12" s="5" t="n">
        <v>231</v>
      </c>
    </row>
    <row r="13">
      <c r="A13" s="4" t="inlineStr">
        <is>
          <t>Foreign currency gains(losses)</t>
        </is>
      </c>
      <c r="B13" s="5" t="n">
        <v>-379</v>
      </c>
      <c r="C13" s="5" t="n">
        <v>738</v>
      </c>
    </row>
    <row r="14">
      <c r="A14" s="4" t="inlineStr">
        <is>
          <t>Loss before income taxes</t>
        </is>
      </c>
      <c r="B14" s="5" t="n">
        <v>-40611</v>
      </c>
      <c r="C14" s="5" t="n">
        <v>-27516</v>
      </c>
    </row>
    <row r="15">
      <c r="A15" s="4" t="inlineStr">
        <is>
          <t>Income taxes</t>
        </is>
      </c>
      <c r="B15" s="5" t="n">
        <v>24</v>
      </c>
      <c r="C15" s="5" t="n">
        <v>2</v>
      </c>
    </row>
    <row r="16">
      <c r="A16" s="4" t="inlineStr">
        <is>
          <t>Net loss</t>
        </is>
      </c>
      <c r="B16" s="5" t="n">
        <v>-40587</v>
      </c>
      <c r="C16" s="5" t="n">
        <v>-27514</v>
      </c>
    </row>
    <row r="17">
      <c r="A17" s="4" t="inlineStr">
        <is>
          <t>Dividend attributable to down round feature of warrants</t>
        </is>
      </c>
      <c r="C17" s="5" t="n">
        <v>-303</v>
      </c>
    </row>
    <row r="18">
      <c r="A18" s="4" t="inlineStr">
        <is>
          <t>Dividend attributable to Series A &amp; B convertible preferred stock</t>
        </is>
      </c>
      <c r="C18" s="5" t="n">
        <v>-372</v>
      </c>
    </row>
    <row r="19">
      <c r="A19" s="4" t="inlineStr">
        <is>
          <t>Series A &amp; B convertible preferred stock - beneficial conversion feature</t>
        </is>
      </c>
      <c r="C19" s="5" t="n">
        <v>-9399</v>
      </c>
    </row>
    <row r="20">
      <c r="A20" s="4" t="inlineStr">
        <is>
          <t>Net loss attributable to common stockholders</t>
        </is>
      </c>
      <c r="B20" s="6" t="n">
        <v>-40587</v>
      </c>
      <c r="C20" s="6" t="n">
        <v>-37588</v>
      </c>
    </row>
    <row r="21">
      <c r="A21" s="3" t="inlineStr">
        <is>
          <t>Net loss per share</t>
        </is>
      </c>
    </row>
    <row r="22">
      <c r="A22" s="4" t="inlineStr">
        <is>
          <t>Basic (in dollars per share)</t>
        </is>
      </c>
      <c r="B22" s="8" t="n">
        <v>-0.47</v>
      </c>
      <c r="C22" s="8" t="n">
        <v>-0.63</v>
      </c>
    </row>
    <row r="23">
      <c r="A23" s="4" t="inlineStr">
        <is>
          <t>Diluted (in dollars per share)</t>
        </is>
      </c>
      <c r="B23" s="8" t="n">
        <v>-0.47</v>
      </c>
      <c r="C23" s="8" t="n">
        <v>-0.63</v>
      </c>
    </row>
    <row r="24">
      <c r="A24" s="3" t="inlineStr">
        <is>
          <t>Weighted average common shares outstanding</t>
        </is>
      </c>
    </row>
    <row r="25">
      <c r="A25" s="4" t="inlineStr">
        <is>
          <t>Basic (in shares)</t>
        </is>
      </c>
      <c r="B25" s="5" t="n">
        <v>85825283</v>
      </c>
      <c r="C25" s="5" t="n">
        <v>59327713</v>
      </c>
    </row>
    <row r="26">
      <c r="A26" s="4" t="inlineStr">
        <is>
          <t>Diluted (in shares)</t>
        </is>
      </c>
      <c r="B26" s="5" t="n">
        <v>85825283</v>
      </c>
      <c r="C26" s="5" t="n">
        <v>5932771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Dec. 31, 2021</t>
        </is>
      </c>
      <c r="C1" s="2" t="inlineStr">
        <is>
          <t>Dec. 31, 2020</t>
        </is>
      </c>
    </row>
    <row r="2">
      <c r="A2" s="3" t="inlineStr">
        <is>
          <t>Accrued Expenses</t>
        </is>
      </c>
    </row>
    <row r="3">
      <c r="A3" s="4" t="inlineStr">
        <is>
          <t>Clinical trials</t>
        </is>
      </c>
      <c r="B3" s="6" t="n">
        <v>2499</v>
      </c>
      <c r="C3" s="6" t="n">
        <v>795</v>
      </c>
    </row>
    <row r="4">
      <c r="A4" s="4" t="inlineStr">
        <is>
          <t>Professional fees</t>
        </is>
      </c>
      <c r="B4" s="5" t="n">
        <v>181</v>
      </c>
      <c r="C4" s="5" t="n">
        <v>255</v>
      </c>
    </row>
    <row r="5">
      <c r="A5" s="4" t="inlineStr">
        <is>
          <t>Payroll and related expenses</t>
        </is>
      </c>
      <c r="B5" s="5" t="n">
        <v>2686</v>
      </c>
      <c r="C5" s="5" t="n">
        <v>1697</v>
      </c>
    </row>
    <row r="6">
      <c r="A6" s="4" t="inlineStr">
        <is>
          <t>Accrued expenses</t>
        </is>
      </c>
      <c r="B6" s="6" t="n">
        <v>5366</v>
      </c>
      <c r="C6" s="6" t="n">
        <v>274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2" customWidth="1" min="1" max="1"/>
    <col width="16" customWidth="1" min="2" max="2"/>
    <col width="14" customWidth="1" min="3" max="3"/>
  </cols>
  <sheetData>
    <row r="1">
      <c r="A1" s="1" t="inlineStr">
        <is>
          <t>Leases (Details) - USD ($) $ in Thousands</t>
        </is>
      </c>
      <c r="B1" s="2" t="inlineStr">
        <is>
          <t>12 Months Ended</t>
        </is>
      </c>
    </row>
    <row r="2">
      <c r="B2" s="2" t="inlineStr">
        <is>
          <t>Dec. 31, 2021</t>
        </is>
      </c>
      <c r="C2" s="2" t="inlineStr">
        <is>
          <t>Dec. 31, 2020</t>
        </is>
      </c>
    </row>
    <row r="3">
      <c r="A3" s="3" t="inlineStr">
        <is>
          <t>Leases</t>
        </is>
      </c>
    </row>
    <row r="4">
      <c r="A4" s="4" t="inlineStr">
        <is>
          <t>Right of use assets, net</t>
        </is>
      </c>
      <c r="B4" s="6" t="n">
        <v>459</v>
      </c>
      <c r="C4" s="6" t="n">
        <v>528</v>
      </c>
    </row>
    <row r="5">
      <c r="A5" s="4" t="inlineStr">
        <is>
          <t>Lease liability</t>
        </is>
      </c>
      <c r="B5" s="5" t="n">
        <v>469</v>
      </c>
    </row>
    <row r="6">
      <c r="A6" s="4" t="inlineStr">
        <is>
          <t>Rent expense</t>
        </is>
      </c>
      <c r="B6" s="6" t="n">
        <v>423</v>
      </c>
      <c r="C6" s="6" t="n">
        <v>549</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21" customWidth="1" min="2" max="2"/>
  </cols>
  <sheetData>
    <row r="1">
      <c r="A1" s="1" t="inlineStr">
        <is>
          <t>Leases - Future minimum lease payments (Details) $ in Thousands</t>
        </is>
      </c>
      <c r="B1" s="2" t="inlineStr">
        <is>
          <t>Dec. 31, 2021USD ($)</t>
        </is>
      </c>
    </row>
    <row r="2">
      <c r="A2" s="3" t="inlineStr">
        <is>
          <t>Leases</t>
        </is>
      </c>
    </row>
    <row r="3">
      <c r="A3" s="4" t="inlineStr">
        <is>
          <t>2022</t>
        </is>
      </c>
      <c r="B3" s="6" t="n">
        <v>442</v>
      </c>
    </row>
    <row r="4">
      <c r="A4" s="4" t="inlineStr">
        <is>
          <t>2023</t>
        </is>
      </c>
      <c r="B4" s="5" t="n">
        <v>37</v>
      </c>
    </row>
    <row r="5">
      <c r="A5" s="4" t="inlineStr">
        <is>
          <t>Total Lease Payments</t>
        </is>
      </c>
      <c r="B5" s="5" t="n">
        <v>479</v>
      </c>
    </row>
    <row r="6">
      <c r="A6" s="4" t="inlineStr">
        <is>
          <t>Less: imputed interest</t>
        </is>
      </c>
      <c r="B6" s="5" t="n">
        <v>-10</v>
      </c>
    </row>
    <row r="7">
      <c r="A7" s="4" t="inlineStr">
        <is>
          <t>Total operating lease liabilities</t>
        </is>
      </c>
      <c r="B7" s="6" t="n">
        <v>46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72"/>
  <sheetViews>
    <sheetView workbookViewId="0">
      <selection activeCell="A1" sqref="A1"/>
    </sheetView>
  </sheetViews>
  <sheetFormatPr baseColWidth="8" defaultRowHeight="15"/>
  <cols>
    <col width="71" customWidth="1" min="1" max="1"/>
    <col width="30" customWidth="1" min="2" max="2"/>
    <col width="30" customWidth="1" min="3" max="3"/>
    <col width="30" customWidth="1" min="4" max="4"/>
    <col width="38" customWidth="1" min="5" max="5"/>
    <col width="37" customWidth="1" min="6" max="6"/>
    <col width="37" customWidth="1" min="7" max="7"/>
    <col width="30" customWidth="1" min="8" max="8"/>
  </cols>
  <sheetData>
    <row r="1">
      <c r="A1" s="1" t="inlineStr">
        <is>
          <t>Warrants (Details) $ / shares in Units, $ in Thousands</t>
        </is>
      </c>
      <c r="B1" s="2" t="inlineStr">
        <is>
          <t>Sep. 24, 2021$ / sharesshares</t>
        </is>
      </c>
      <c r="C1" s="2" t="inlineStr">
        <is>
          <t>Jun. 22, 2020$ / sharesshares</t>
        </is>
      </c>
      <c r="D1" s="2" t="inlineStr">
        <is>
          <t>Mar. 05, 2020$ / sharesshares</t>
        </is>
      </c>
      <c r="E1" s="2" t="inlineStr">
        <is>
          <t>Jan. 03, 2020Voteitem$ / sharesshares</t>
        </is>
      </c>
      <c r="F1" s="2" t="inlineStr">
        <is>
          <t>Dec. 31, 2021USD ($)$ / sharesshares</t>
        </is>
      </c>
      <c r="G1" s="2" t="inlineStr">
        <is>
          <t>Dec. 31, 2020USD ($)$ / sharesshares</t>
        </is>
      </c>
      <c r="H1" s="2" t="inlineStr">
        <is>
          <t>Feb. 05, 2019$ / sharesshares</t>
        </is>
      </c>
    </row>
    <row r="2">
      <c r="A2" s="3" t="inlineStr">
        <is>
          <t>Warrants</t>
        </is>
      </c>
    </row>
    <row r="3">
      <c r="A3" s="4" t="inlineStr">
        <is>
          <t>Number of Shares Issuable</t>
        </is>
      </c>
      <c r="F3" s="5" t="n">
        <v>60386157</v>
      </c>
    </row>
    <row r="4">
      <c r="A4" s="4" t="inlineStr">
        <is>
          <t>Warrant, Down Round Feature, (Increase) Decrease in Equity, Amount | $</t>
        </is>
      </c>
      <c r="G4" s="6" t="n">
        <v>303</v>
      </c>
    </row>
    <row r="5">
      <c r="A5" s="4" t="inlineStr">
        <is>
          <t>January 23 2017 Warrants</t>
        </is>
      </c>
    </row>
    <row r="6">
      <c r="A6" s="3" t="inlineStr">
        <is>
          <t>Warrants</t>
        </is>
      </c>
    </row>
    <row r="7">
      <c r="A7" s="4" t="inlineStr">
        <is>
          <t>Number of Shares Issuable</t>
        </is>
      </c>
      <c r="F7" s="5" t="n">
        <v>54516</v>
      </c>
    </row>
    <row r="8">
      <c r="A8" s="4" t="inlineStr">
        <is>
          <t>Exercise price of warrant | $ / shares</t>
        </is>
      </c>
      <c r="F8" s="8" t="n">
        <v>0.01</v>
      </c>
    </row>
    <row r="9">
      <c r="A9" s="4" t="inlineStr">
        <is>
          <t>2017 Warrants</t>
        </is>
      </c>
    </row>
    <row r="10">
      <c r="A10" s="3" t="inlineStr">
        <is>
          <t>Warrants</t>
        </is>
      </c>
    </row>
    <row r="11">
      <c r="A11" s="4" t="inlineStr">
        <is>
          <t>Number of Shares Issuable</t>
        </is>
      </c>
      <c r="F11" s="5" t="n">
        <v>2502382</v>
      </c>
    </row>
    <row r="12">
      <c r="A12" s="4" t="inlineStr">
        <is>
          <t>Exercise price of warrant | $ / shares</t>
        </is>
      </c>
      <c r="F12" s="7" t="n">
        <v>1.055</v>
      </c>
      <c r="G12" s="8" t="n">
        <v>1.75</v>
      </c>
    </row>
    <row r="13">
      <c r="A13" s="4" t="inlineStr">
        <is>
          <t>Warrant, Down Round Feature, (Increase) Decrease in Equity, Amount | $</t>
        </is>
      </c>
      <c r="G13" s="6" t="n">
        <v>303</v>
      </c>
    </row>
    <row r="14">
      <c r="A14" s="4" t="inlineStr">
        <is>
          <t>Gross proceeds | $</t>
        </is>
      </c>
      <c r="F14" s="6" t="n">
        <v>50</v>
      </c>
      <c r="G14" s="6" t="n">
        <v>220</v>
      </c>
    </row>
    <row r="15">
      <c r="A15" s="4" t="inlineStr">
        <is>
          <t>Number of warrants or rights exercised</t>
        </is>
      </c>
      <c r="F15" s="5" t="n">
        <v>47458</v>
      </c>
      <c r="G15" s="5" t="n">
        <v>208254</v>
      </c>
    </row>
    <row r="16">
      <c r="A16" s="4" t="inlineStr">
        <is>
          <t>2019 Warrants</t>
        </is>
      </c>
    </row>
    <row r="17">
      <c r="A17" s="3" t="inlineStr">
        <is>
          <t>Warrants</t>
        </is>
      </c>
    </row>
    <row r="18">
      <c r="A18" s="4" t="inlineStr">
        <is>
          <t>Number of Shares Issuable</t>
        </is>
      </c>
      <c r="F18" s="5" t="n">
        <v>7008257</v>
      </c>
    </row>
    <row r="19">
      <c r="A19" s="4" t="inlineStr">
        <is>
          <t>Exercise price of warrant | $ / shares</t>
        </is>
      </c>
      <c r="F19" s="8" t="n">
        <v>1.95</v>
      </c>
      <c r="H19" s="8" t="n">
        <v>1.95</v>
      </c>
    </row>
    <row r="20">
      <c r="A20" s="4" t="inlineStr">
        <is>
          <t>Gross proceeds | $</t>
        </is>
      </c>
      <c r="F20" s="6" t="n">
        <v>943</v>
      </c>
      <c r="G20" s="6" t="n">
        <v>128</v>
      </c>
    </row>
    <row r="21">
      <c r="A21" s="4" t="inlineStr">
        <is>
          <t>Number of warrants or rights exercised</t>
        </is>
      </c>
      <c r="F21" s="5" t="n">
        <v>483185</v>
      </c>
      <c r="G21" s="5" t="n">
        <v>65700</v>
      </c>
    </row>
    <row r="22">
      <c r="A22" s="4" t="inlineStr">
        <is>
          <t>Warrant to purchase shares of common stock</t>
        </is>
      </c>
      <c r="H22" s="5" t="n">
        <v>7557142</v>
      </c>
    </row>
    <row r="23">
      <c r="A23" s="4" t="inlineStr">
        <is>
          <t>March 2020</t>
        </is>
      </c>
    </row>
    <row r="24">
      <c r="A24" s="3" t="inlineStr">
        <is>
          <t>Warrants</t>
        </is>
      </c>
    </row>
    <row r="25">
      <c r="A25" s="4" t="inlineStr">
        <is>
          <t>Number of Shares Issuable</t>
        </is>
      </c>
      <c r="F25" s="5" t="n">
        <v>14413902</v>
      </c>
    </row>
    <row r="26">
      <c r="A26" s="4" t="inlineStr">
        <is>
          <t>Exercise price of warrant | $ / shares</t>
        </is>
      </c>
      <c r="F26" s="7" t="n">
        <v>0.001</v>
      </c>
    </row>
    <row r="27">
      <c r="A27" s="4" t="inlineStr">
        <is>
          <t>March 2020.</t>
        </is>
      </c>
    </row>
    <row r="28">
      <c r="A28" s="3" t="inlineStr">
        <is>
          <t>Warrants</t>
        </is>
      </c>
    </row>
    <row r="29">
      <c r="A29" s="4" t="inlineStr">
        <is>
          <t>Number of Shares Issuable</t>
        </is>
      </c>
      <c r="F29" s="5" t="n">
        <v>25945035</v>
      </c>
    </row>
    <row r="30">
      <c r="A30" s="4" t="inlineStr">
        <is>
          <t>Exercise price of warrant | $ / shares</t>
        </is>
      </c>
      <c r="F30" s="8" t="n">
        <v>2.11</v>
      </c>
    </row>
    <row r="31">
      <c r="A31" s="4" t="inlineStr">
        <is>
          <t>June 2020</t>
        </is>
      </c>
    </row>
    <row r="32">
      <c r="A32" s="3" t="inlineStr">
        <is>
          <t>Warrants</t>
        </is>
      </c>
    </row>
    <row r="33">
      <c r="A33" s="4" t="inlineStr">
        <is>
          <t>Number of Shares Issuable</t>
        </is>
      </c>
      <c r="F33" s="5" t="n">
        <v>1690137</v>
      </c>
    </row>
    <row r="34">
      <c r="A34" s="4" t="inlineStr">
        <is>
          <t>Exercise price of warrant | $ / shares</t>
        </is>
      </c>
      <c r="C34" s="7" t="n">
        <v>0.001</v>
      </c>
      <c r="F34" s="7" t="n">
        <v>0.001</v>
      </c>
    </row>
    <row r="35">
      <c r="A35" s="4" t="inlineStr">
        <is>
          <t>Number of warrants or rights exercised</t>
        </is>
      </c>
      <c r="F35" s="5" t="n">
        <v>559863</v>
      </c>
    </row>
    <row r="36">
      <c r="A36" s="4" t="inlineStr">
        <is>
          <t>Warrant to purchase shares of common stock</t>
        </is>
      </c>
      <c r="C36" s="5" t="n">
        <v>2250000</v>
      </c>
    </row>
    <row r="37">
      <c r="A37" s="4" t="inlineStr">
        <is>
          <t>June 2020 | Common Stock.</t>
        </is>
      </c>
    </row>
    <row r="38">
      <c r="A38" s="3" t="inlineStr">
        <is>
          <t>Warrants</t>
        </is>
      </c>
    </row>
    <row r="39">
      <c r="A39" s="4" t="inlineStr">
        <is>
          <t>Number of Shares Issuable</t>
        </is>
      </c>
      <c r="F39" s="5" t="n">
        <v>559705</v>
      </c>
    </row>
    <row r="40">
      <c r="A40" s="4" t="inlineStr">
        <is>
          <t>June 2020 | Common Stock.</t>
        </is>
      </c>
    </row>
    <row r="41">
      <c r="A41" s="3" t="inlineStr">
        <is>
          <t>Warrants</t>
        </is>
      </c>
    </row>
    <row r="42">
      <c r="A42" s="4" t="inlineStr">
        <is>
          <t>Common stock issued</t>
        </is>
      </c>
      <c r="C42" s="5" t="n">
        <v>20250000</v>
      </c>
    </row>
    <row r="43">
      <c r="A43" s="4" t="inlineStr">
        <is>
          <t>Purchase price | $ / shares</t>
        </is>
      </c>
      <c r="C43" s="6" t="n">
        <v>2</v>
      </c>
    </row>
    <row r="44">
      <c r="A44" s="4" t="inlineStr">
        <is>
          <t>September 2021</t>
        </is>
      </c>
    </row>
    <row r="45">
      <c r="A45" s="3" t="inlineStr">
        <is>
          <t>Warrants</t>
        </is>
      </c>
    </row>
    <row r="46">
      <c r="A46" s="4" t="inlineStr">
        <is>
          <t>Number of Shares Issuable</t>
        </is>
      </c>
      <c r="F46" s="5" t="n">
        <v>8771928</v>
      </c>
    </row>
    <row r="47">
      <c r="A47" s="4" t="inlineStr">
        <is>
          <t>Exercise price of warrant | $ / shares</t>
        </is>
      </c>
      <c r="B47" s="7" t="n">
        <v>0.001</v>
      </c>
      <c r="F47" s="7" t="n">
        <v>0.001</v>
      </c>
    </row>
    <row r="48">
      <c r="A48" s="4" t="inlineStr">
        <is>
          <t>Common stock issued</t>
        </is>
      </c>
      <c r="B48" s="5" t="n">
        <v>8771928</v>
      </c>
    </row>
    <row r="49">
      <c r="A49" s="4" t="inlineStr">
        <is>
          <t>Purchase price | $ / shares</t>
        </is>
      </c>
      <c r="B49" s="8" t="n">
        <v>2.85</v>
      </c>
    </row>
    <row r="50">
      <c r="A50" s="4" t="inlineStr">
        <is>
          <t>Warrant to purchase shares of common stock</t>
        </is>
      </c>
      <c r="B50" s="5" t="n">
        <v>8771928</v>
      </c>
    </row>
    <row r="51">
      <c r="A51" s="4" t="inlineStr">
        <is>
          <t>September 2021 | Common Stock.</t>
        </is>
      </c>
    </row>
    <row r="52">
      <c r="A52" s="3" t="inlineStr">
        <is>
          <t>Warrants</t>
        </is>
      </c>
    </row>
    <row r="53">
      <c r="A53" s="4" t="inlineStr">
        <is>
          <t>Common stock issued</t>
        </is>
      </c>
      <c r="B53" s="5" t="n">
        <v>22828072</v>
      </c>
    </row>
    <row r="54">
      <c r="A54" s="4" t="inlineStr">
        <is>
          <t>Purchase price | $ / shares</t>
        </is>
      </c>
      <c r="B54" s="8" t="n">
        <v>2.85</v>
      </c>
    </row>
    <row r="55">
      <c r="A55" s="4" t="inlineStr">
        <is>
          <t>September 2021 | Common Stock.</t>
        </is>
      </c>
    </row>
    <row r="56">
      <c r="A56" s="3" t="inlineStr">
        <is>
          <t>Warrants</t>
        </is>
      </c>
    </row>
    <row r="57">
      <c r="A57" s="4" t="inlineStr">
        <is>
          <t>Common stock issued</t>
        </is>
      </c>
      <c r="B57" s="5" t="n">
        <v>27568072</v>
      </c>
    </row>
    <row r="58">
      <c r="A58" s="4" t="inlineStr">
        <is>
          <t>Purchase price | $ / shares</t>
        </is>
      </c>
      <c r="B58" s="7" t="n">
        <v>0.001</v>
      </c>
    </row>
    <row r="59">
      <c r="A59" s="4" t="inlineStr">
        <is>
          <t>March 2020 Warrants | Series A Convertible Preferred Stock</t>
        </is>
      </c>
    </row>
    <row r="60">
      <c r="A60" s="3" t="inlineStr">
        <is>
          <t>Warrants</t>
        </is>
      </c>
    </row>
    <row r="61">
      <c r="A61" s="4" t="inlineStr">
        <is>
          <t>Exercise price of warrant | $ / shares</t>
        </is>
      </c>
      <c r="D61" s="7" t="n">
        <v>0.001</v>
      </c>
    </row>
    <row r="62">
      <c r="A62" s="4" t="inlineStr">
        <is>
          <t>Common stock issued</t>
        </is>
      </c>
      <c r="E62" s="5" t="n">
        <v>1421801</v>
      </c>
    </row>
    <row r="63">
      <c r="A63" s="4" t="inlineStr">
        <is>
          <t>Purchase price | $ / shares</t>
        </is>
      </c>
      <c r="E63" s="8" t="n">
        <v>10.54</v>
      </c>
    </row>
    <row r="64">
      <c r="A64" s="4" t="inlineStr">
        <is>
          <t>Warrant to purchase shares of common stock</t>
        </is>
      </c>
      <c r="D64" s="5" t="n">
        <v>14413902</v>
      </c>
    </row>
    <row r="65">
      <c r="A65" s="4" t="inlineStr">
        <is>
          <t>Number of special voting stock | Vote</t>
        </is>
      </c>
      <c r="E65" s="5" t="n">
        <v>1</v>
      </c>
    </row>
    <row r="66">
      <c r="A66" s="4" t="inlineStr">
        <is>
          <t>Number of members to elect of board of directors | item</t>
        </is>
      </c>
      <c r="E66" s="5" t="n">
        <v>1</v>
      </c>
    </row>
    <row r="67">
      <c r="A67" s="4" t="inlineStr">
        <is>
          <t>March 2020 Warrants | Series B Convertible Preferred Stock</t>
        </is>
      </c>
    </row>
    <row r="68">
      <c r="A68" s="3" t="inlineStr">
        <is>
          <t>Warrants</t>
        </is>
      </c>
    </row>
    <row r="69">
      <c r="A69" s="4" t="inlineStr">
        <is>
          <t>Exercise price of warrant | $ / shares</t>
        </is>
      </c>
      <c r="D69" s="8" t="n">
        <v>2.11</v>
      </c>
    </row>
    <row r="70">
      <c r="A70" s="4" t="inlineStr">
        <is>
          <t>Common stock issued</t>
        </is>
      </c>
      <c r="E70" s="5" t="n">
        <v>1137442</v>
      </c>
    </row>
    <row r="71">
      <c r="A71" s="4" t="inlineStr">
        <is>
          <t>Purchase price | $ / shares</t>
        </is>
      </c>
      <c r="E71" s="8" t="n">
        <v>10.55</v>
      </c>
    </row>
    <row r="72">
      <c r="A72" s="4" t="inlineStr">
        <is>
          <t>Conversion of Stock, Shares Issued</t>
        </is>
      </c>
      <c r="D72" s="5" t="n">
        <v>1153113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ommon stock - Public Offering of Common Stock (Details) - USD ($) $ / shares in Units, $ in Thousands</t>
        </is>
      </c>
      <c r="B1" s="2" t="inlineStr">
        <is>
          <t>Sep. 24, 2021</t>
        </is>
      </c>
      <c r="C1" s="2" t="inlineStr">
        <is>
          <t>Jun. 22, 2020</t>
        </is>
      </c>
      <c r="D1" s="2" t="inlineStr">
        <is>
          <t>Dec. 31, 2021</t>
        </is>
      </c>
      <c r="E1" s="2" t="inlineStr">
        <is>
          <t>Dec. 31, 2020</t>
        </is>
      </c>
      <c r="F1" s="2" t="inlineStr">
        <is>
          <t>Feb. 05, 2019</t>
        </is>
      </c>
    </row>
    <row r="2">
      <c r="A2" s="4" t="inlineStr">
        <is>
          <t>Common stock, par value (in dollars per share)</t>
        </is>
      </c>
      <c r="D2" s="7" t="n">
        <v>0.001</v>
      </c>
      <c r="E2" s="7" t="n">
        <v>0.001</v>
      </c>
    </row>
    <row r="3">
      <c r="A3" s="4" t="inlineStr">
        <is>
          <t>2019 Warrants</t>
        </is>
      </c>
    </row>
    <row r="4">
      <c r="A4" s="4" t="inlineStr">
        <is>
          <t>Warrant to purchase shares of common stock</t>
        </is>
      </c>
      <c r="F4" s="5" t="n">
        <v>7557142</v>
      </c>
    </row>
    <row r="5">
      <c r="A5" s="4" t="inlineStr">
        <is>
          <t>Exercise price of warrant</t>
        </is>
      </c>
      <c r="D5" s="9" t="n">
        <v>1.95</v>
      </c>
      <c r="F5" s="8" t="n">
        <v>1.95</v>
      </c>
    </row>
    <row r="6">
      <c r="A6" s="4" t="inlineStr">
        <is>
          <t>June 2020</t>
        </is>
      </c>
    </row>
    <row r="7">
      <c r="A7" s="4" t="inlineStr">
        <is>
          <t>Warrant to purchase shares of common stock</t>
        </is>
      </c>
      <c r="C7" s="5" t="n">
        <v>2250000</v>
      </c>
    </row>
    <row r="8">
      <c r="A8" s="4" t="inlineStr">
        <is>
          <t>Exercise price of warrant</t>
        </is>
      </c>
      <c r="C8" s="7" t="n">
        <v>0.001</v>
      </c>
      <c r="D8" s="10" t="n">
        <v>0.001</v>
      </c>
    </row>
    <row r="9">
      <c r="A9" s="4" t="inlineStr">
        <is>
          <t>September 2021</t>
        </is>
      </c>
    </row>
    <row r="10">
      <c r="A10" s="4" t="inlineStr">
        <is>
          <t>Common stock issued</t>
        </is>
      </c>
      <c r="B10" s="5" t="n">
        <v>8771928</v>
      </c>
    </row>
    <row r="11">
      <c r="A11" s="4" t="inlineStr">
        <is>
          <t>Issue price</t>
        </is>
      </c>
      <c r="B11" s="8" t="n">
        <v>2.85</v>
      </c>
    </row>
    <row r="12">
      <c r="A12" s="4" t="inlineStr">
        <is>
          <t>Warrant to purchase shares of common stock</t>
        </is>
      </c>
      <c r="B12" s="5" t="n">
        <v>8771928</v>
      </c>
    </row>
    <row r="13">
      <c r="A13" s="4" t="inlineStr">
        <is>
          <t>Exercise price of warrant</t>
        </is>
      </c>
      <c r="B13" s="7" t="n">
        <v>0.001</v>
      </c>
      <c r="D13" s="7" t="n">
        <v>0.001</v>
      </c>
    </row>
    <row r="14">
      <c r="A14" s="4" t="inlineStr">
        <is>
          <t>Common Stock. | September 2021</t>
        </is>
      </c>
    </row>
    <row r="15">
      <c r="A15" s="4" t="inlineStr">
        <is>
          <t>Common stock issued</t>
        </is>
      </c>
      <c r="B15" s="5" t="n">
        <v>22828072</v>
      </c>
    </row>
    <row r="16">
      <c r="A16" s="4" t="inlineStr">
        <is>
          <t>Issue price</t>
        </is>
      </c>
      <c r="B16" s="8" t="n">
        <v>2.85</v>
      </c>
    </row>
    <row r="17">
      <c r="A17" s="4" t="inlineStr">
        <is>
          <t>Net proceeds from issuance of common stock</t>
        </is>
      </c>
      <c r="B17" s="6" t="n">
        <v>96828</v>
      </c>
    </row>
    <row r="18">
      <c r="A18" s="4" t="inlineStr">
        <is>
          <t>Underwriters' exercise | Common Stock. | September 2021</t>
        </is>
      </c>
    </row>
    <row r="19">
      <c r="A19" s="4" t="inlineStr">
        <is>
          <t>Common stock issued</t>
        </is>
      </c>
      <c r="B19" s="5" t="n">
        <v>4740000</v>
      </c>
    </row>
    <row r="20">
      <c r="A20" s="4" t="inlineStr">
        <is>
          <t>Common Stock. | June 2020</t>
        </is>
      </c>
    </row>
    <row r="21">
      <c r="A21" s="4" t="inlineStr">
        <is>
          <t>Common stock issued</t>
        </is>
      </c>
      <c r="C21" s="5" t="n">
        <v>20250000</v>
      </c>
    </row>
    <row r="22">
      <c r="A22" s="4" t="inlineStr">
        <is>
          <t>Issue price</t>
        </is>
      </c>
      <c r="C22" s="6" t="n">
        <v>2</v>
      </c>
    </row>
    <row r="23">
      <c r="A23" s="4" t="inlineStr">
        <is>
          <t>Net proceeds from issuance of common stock</t>
        </is>
      </c>
      <c r="C23" s="6" t="n">
        <v>48276</v>
      </c>
    </row>
    <row r="24">
      <c r="A24" s="4" t="inlineStr">
        <is>
          <t>Common Stock. | September 2021</t>
        </is>
      </c>
    </row>
    <row r="25">
      <c r="A25" s="4" t="inlineStr">
        <is>
          <t>Common stock issued</t>
        </is>
      </c>
      <c r="B25" s="5" t="n">
        <v>27568072</v>
      </c>
    </row>
    <row r="26">
      <c r="A26" s="4" t="inlineStr">
        <is>
          <t>Issue price</t>
        </is>
      </c>
      <c r="B26" s="7" t="n">
        <v>0.001</v>
      </c>
    </row>
    <row r="27">
      <c r="A27" s="4" t="inlineStr">
        <is>
          <t>Common Stock. | Underwriters' exercise | June 2020</t>
        </is>
      </c>
    </row>
    <row r="28">
      <c r="A28" s="4" t="inlineStr">
        <is>
          <t>Common stock issued</t>
        </is>
      </c>
      <c r="C28" s="5" t="n">
        <v>3375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45" customWidth="1" min="2" max="2"/>
    <col width="35" customWidth="1" min="3" max="3"/>
    <col width="24" customWidth="1" min="4" max="4"/>
    <col width="30" customWidth="1" min="5" max="5"/>
  </cols>
  <sheetData>
    <row r="1">
      <c r="A1" s="1" t="inlineStr">
        <is>
          <t>Common Stock - Private Placement of Common Stock (Details) $ / shares in Units, $ in Thousands</t>
        </is>
      </c>
      <c r="B1" s="2" t="inlineStr">
        <is>
          <t>Jan. 03, 2020USD ($)itemVote$ / sharesshares</t>
        </is>
      </c>
      <c r="C1" s="2" t="inlineStr">
        <is>
          <t>Dec. 31, 2021USD ($)Vote$ / shares</t>
        </is>
      </c>
      <c r="D1" s="2" t="inlineStr">
        <is>
          <t>Dec. 31, 2020$ / shares</t>
        </is>
      </c>
      <c r="E1" s="2" t="inlineStr">
        <is>
          <t>Mar. 05, 2020$ / sharesshares</t>
        </is>
      </c>
    </row>
    <row r="2">
      <c r="A2" s="3" t="inlineStr">
        <is>
          <t>Subsidiary, Sale of Stock [Line Items]</t>
        </is>
      </c>
    </row>
    <row r="3">
      <c r="A3" s="4" t="inlineStr">
        <is>
          <t>Number of Vote on Common Shares | Vote</t>
        </is>
      </c>
      <c r="C3" s="5" t="n">
        <v>1</v>
      </c>
    </row>
    <row r="4">
      <c r="A4" s="4" t="inlineStr">
        <is>
          <t>Common stock, par value (in dollars per share)</t>
        </is>
      </c>
      <c r="C4" s="7" t="n">
        <v>0.001</v>
      </c>
      <c r="D4" s="7" t="n">
        <v>0.001</v>
      </c>
    </row>
    <row r="5">
      <c r="A5" s="4" t="inlineStr">
        <is>
          <t>Dividends, Common Stock | $</t>
        </is>
      </c>
      <c r="C5" s="6" t="n">
        <v>0</v>
      </c>
    </row>
    <row r="6">
      <c r="A6" s="4" t="inlineStr">
        <is>
          <t>January 2020 Private Placement</t>
        </is>
      </c>
    </row>
    <row r="7">
      <c r="A7" s="3" t="inlineStr">
        <is>
          <t>Subsidiary, Sale of Stock [Line Items]</t>
        </is>
      </c>
    </row>
    <row r="8">
      <c r="A8" s="4" t="inlineStr">
        <is>
          <t>Exercise price of warrant</t>
        </is>
      </c>
      <c r="C8" s="7" t="n">
        <v>1.055</v>
      </c>
      <c r="D8" s="8" t="n">
        <v>1.75</v>
      </c>
      <c r="E8" s="8" t="n">
        <v>2.11</v>
      </c>
    </row>
    <row r="9">
      <c r="A9" s="4" t="inlineStr">
        <is>
          <t>Fixed cumulative percentage per annum</t>
        </is>
      </c>
      <c r="C9" s="4" t="inlineStr">
        <is>
          <t>8.00%</t>
        </is>
      </c>
    </row>
    <row r="10">
      <c r="A10" s="4" t="inlineStr">
        <is>
          <t>Cumulative Dividends | $</t>
        </is>
      </c>
      <c r="C10" s="6" t="n">
        <v>372</v>
      </c>
    </row>
    <row r="11">
      <c r="A11" s="4" t="inlineStr">
        <is>
          <t>Series A Preferred | January 2020 Private Placement</t>
        </is>
      </c>
    </row>
    <row r="12">
      <c r="A12" s="3" t="inlineStr">
        <is>
          <t>Subsidiary, Sale of Stock [Line Items]</t>
        </is>
      </c>
    </row>
    <row r="13">
      <c r="A13" s="4" t="inlineStr">
        <is>
          <t>Stock issued for Convertible Preferred Stock (in shares) | shares</t>
        </is>
      </c>
      <c r="E13" s="5" t="n">
        <v>14413902</v>
      </c>
    </row>
    <row r="14">
      <c r="A14" s="4" t="inlineStr">
        <is>
          <t>Common stock issued | shares</t>
        </is>
      </c>
      <c r="B14" s="5" t="n">
        <v>1421801</v>
      </c>
    </row>
    <row r="15">
      <c r="A15" s="4" t="inlineStr">
        <is>
          <t>Common stock, par value (in dollars per share)</t>
        </is>
      </c>
      <c r="E15" s="7" t="n">
        <v>0.001</v>
      </c>
    </row>
    <row r="16">
      <c r="A16" s="4" t="inlineStr">
        <is>
          <t>Price per share (in dollars per share)</t>
        </is>
      </c>
      <c r="B16" s="8" t="n">
        <v>10.54</v>
      </c>
    </row>
    <row r="17">
      <c r="A17" s="4" t="inlineStr">
        <is>
          <t>Net proceeds from issuance of stock in private placement | $</t>
        </is>
      </c>
      <c r="B17" s="6" t="n">
        <v>25322</v>
      </c>
    </row>
    <row r="18">
      <c r="A18" s="4" t="inlineStr">
        <is>
          <t>Value of beneficial conversion features | $</t>
        </is>
      </c>
      <c r="B18" s="6" t="n">
        <v>5226</v>
      </c>
    </row>
    <row r="19">
      <c r="A19" s="4" t="inlineStr">
        <is>
          <t>Number of special voting stock | Vote</t>
        </is>
      </c>
      <c r="B19" s="5" t="n">
        <v>1</v>
      </c>
    </row>
    <row r="20">
      <c r="A20" s="4" t="inlineStr">
        <is>
          <t>Number of members to elect of board of directors | item</t>
        </is>
      </c>
      <c r="B20" s="5" t="n">
        <v>1</v>
      </c>
    </row>
    <row r="21">
      <c r="A21" s="4" t="inlineStr">
        <is>
          <t>Series B Preferred | January 2020 Private Placement</t>
        </is>
      </c>
    </row>
    <row r="22">
      <c r="A22" s="3" t="inlineStr">
        <is>
          <t>Subsidiary, Sale of Stock [Line Items]</t>
        </is>
      </c>
    </row>
    <row r="23">
      <c r="A23" s="4" t="inlineStr">
        <is>
          <t>Stock issued for Convertible Preferred Stock (in shares) | shares</t>
        </is>
      </c>
      <c r="E23" s="5" t="n">
        <v>11531133</v>
      </c>
    </row>
    <row r="24">
      <c r="A24" s="4" t="inlineStr">
        <is>
          <t>Common stock issued | shares</t>
        </is>
      </c>
      <c r="B24" s="5" t="n">
        <v>1137442</v>
      </c>
    </row>
    <row r="25">
      <c r="A25" s="4" t="inlineStr">
        <is>
          <t>Common stock, par value (in dollars per share)</t>
        </is>
      </c>
      <c r="E25" s="7" t="n">
        <v>0.001</v>
      </c>
    </row>
    <row r="26">
      <c r="A26" s="4" t="inlineStr">
        <is>
          <t>Price per share (in dollars per share)</t>
        </is>
      </c>
      <c r="B26" s="8" t="n">
        <v>10.55</v>
      </c>
    </row>
    <row r="27">
      <c r="A27" s="4" t="inlineStr">
        <is>
          <t>Value of beneficial conversion features | $</t>
        </is>
      </c>
      <c r="B27" s="6" t="n">
        <v>417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23" customWidth="1" min="3" max="3"/>
    <col width="14" customWidth="1" min="4" max="4"/>
    <col width="14" customWidth="1" min="5" max="5"/>
  </cols>
  <sheetData>
    <row r="1">
      <c r="A1" s="1" t="inlineStr">
        <is>
          <t>Stock-Based Compensation- Equity Incentive Plans (Details) - USD ($) $ in Thousands</t>
        </is>
      </c>
      <c r="B1" s="2" t="inlineStr">
        <is>
          <t>Jan. 20, 2017</t>
        </is>
      </c>
      <c r="C1" s="2" t="inlineStr">
        <is>
          <t>Dec. 31, 2021</t>
        </is>
      </c>
      <c r="D1" s="2" t="inlineStr">
        <is>
          <t>Dec. 31, 2020</t>
        </is>
      </c>
      <c r="E1" s="2" t="inlineStr">
        <is>
          <t>Dec. 31, 2019</t>
        </is>
      </c>
    </row>
    <row r="2">
      <c r="A2" s="3" t="inlineStr">
        <is>
          <t>Stock-Based Compensation</t>
        </is>
      </c>
    </row>
    <row r="3">
      <c r="A3" s="4" t="inlineStr">
        <is>
          <t>Restricted stock liability</t>
        </is>
      </c>
      <c r="D3" s="6" t="n">
        <v>204</v>
      </c>
    </row>
    <row r="4">
      <c r="A4" s="4" t="inlineStr">
        <is>
          <t>Restricted stock units to purchase common stock</t>
        </is>
      </c>
    </row>
    <row r="5">
      <c r="A5" s="3" t="inlineStr">
        <is>
          <t>Stock-Based Compensation</t>
        </is>
      </c>
    </row>
    <row r="6">
      <c r="A6" s="4" t="inlineStr">
        <is>
          <t>Aggregate grant fair value</t>
        </is>
      </c>
      <c r="C6" s="6" t="n">
        <v>1645</v>
      </c>
    </row>
    <row r="7">
      <c r="A7" s="4" t="inlineStr">
        <is>
          <t>Share-based Payment Arrangement, Nonvested Award, Excluding Option, Cost Not yet Recognized, Amount</t>
        </is>
      </c>
      <c r="C7" s="6" t="n">
        <v>865</v>
      </c>
    </row>
    <row r="8">
      <c r="A8" s="4" t="inlineStr">
        <is>
          <t>Unrecognized costs weighted-average period</t>
        </is>
      </c>
      <c r="C8" s="4" t="inlineStr">
        <is>
          <t>1 year 8 months 8 days</t>
        </is>
      </c>
    </row>
    <row r="9">
      <c r="A9" s="4" t="inlineStr">
        <is>
          <t>Restricted stock units to purchase common stock | Executive Officer [Member]</t>
        </is>
      </c>
    </row>
    <row r="10">
      <c r="A10" s="3" t="inlineStr">
        <is>
          <t>Stock-Based Compensation</t>
        </is>
      </c>
    </row>
    <row r="11">
      <c r="A11" s="4" t="inlineStr">
        <is>
          <t>Share-based Compensation Arrangement by Share-based Payment Award, Equity Instruments Other than Options, Grants in Period</t>
        </is>
      </c>
      <c r="C11" s="5" t="n">
        <v>275000</v>
      </c>
      <c r="D11" s="5" t="n">
        <v>660606</v>
      </c>
    </row>
    <row r="12">
      <c r="A12" s="4" t="inlineStr">
        <is>
          <t>2016 Plan</t>
        </is>
      </c>
    </row>
    <row r="13">
      <c r="A13" s="3" t="inlineStr">
        <is>
          <t>Stock-Based Compensation</t>
        </is>
      </c>
    </row>
    <row r="14">
      <c r="A14" s="4" t="inlineStr">
        <is>
          <t>Annual increase in authorized shares (as a percent)</t>
        </is>
      </c>
      <c r="B14" s="4" t="inlineStr">
        <is>
          <t>4.00%</t>
        </is>
      </c>
    </row>
    <row r="15">
      <c r="A15" s="4" t="inlineStr">
        <is>
          <t>Number of options or stock awards available for grant under the Plan</t>
        </is>
      </c>
      <c r="C15" s="5" t="n">
        <v>409896</v>
      </c>
    </row>
    <row r="16">
      <c r="A16" s="4" t="inlineStr">
        <is>
          <t>2016 Plan | Restricted stock units to purchase common stock</t>
        </is>
      </c>
    </row>
    <row r="17">
      <c r="A17" s="3" t="inlineStr">
        <is>
          <t>Stock-Based Compensation</t>
        </is>
      </c>
    </row>
    <row r="18">
      <c r="A18" s="4" t="inlineStr">
        <is>
          <t>Number of options issued under the plan</t>
        </is>
      </c>
      <c r="D18" s="5" t="n">
        <v>92500</v>
      </c>
    </row>
    <row r="19">
      <c r="A19" s="4" t="inlineStr">
        <is>
          <t>Share-based Compensation Arrangement by Share-based Payment Award, Equity Instruments Other than Options, Grants in Period</t>
        </is>
      </c>
      <c r="C19" s="5" t="n">
        <v>275000</v>
      </c>
      <c r="D19" s="5" t="n">
        <v>753106</v>
      </c>
    </row>
    <row r="20">
      <c r="A20" s="4" t="inlineStr">
        <is>
          <t>2016 Plan | Common Stock.</t>
        </is>
      </c>
    </row>
    <row r="21">
      <c r="A21" s="3" t="inlineStr">
        <is>
          <t>Stock-Based Compensation</t>
        </is>
      </c>
    </row>
    <row r="22">
      <c r="A22" s="4" t="inlineStr">
        <is>
          <t>Additional shares issuable</t>
        </is>
      </c>
      <c r="E22" s="5" t="n">
        <v>300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7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26" customWidth="1" min="5" max="5"/>
    <col width="26" customWidth="1" min="6" max="6"/>
    <col width="26" customWidth="1" min="7" max="7"/>
  </cols>
  <sheetData>
    <row r="1">
      <c r="A1" s="1" t="inlineStr">
        <is>
          <t>Stock-Based Compensation - Stock options &amp; RSU activity (Details) - USD ($) $ / shares in Units, $ in Thousands</t>
        </is>
      </c>
      <c r="B1" s="2" t="inlineStr">
        <is>
          <t>1 Months Ended</t>
        </is>
      </c>
      <c r="C1" s="2" t="inlineStr">
        <is>
          <t>9 Months Ended</t>
        </is>
      </c>
      <c r="E1" s="2" t="inlineStr">
        <is>
          <t>12 Months Ended</t>
        </is>
      </c>
    </row>
    <row r="2">
      <c r="B2" s="2" t="inlineStr">
        <is>
          <t>Jan. 31, 2021</t>
        </is>
      </c>
      <c r="C2" s="2" t="inlineStr">
        <is>
          <t>Sep. 30, 2021</t>
        </is>
      </c>
      <c r="D2" s="2" t="inlineStr">
        <is>
          <t>Sep. 30, 2020</t>
        </is>
      </c>
      <c r="E2" s="2" t="inlineStr">
        <is>
          <t>Dec. 31, 2021</t>
        </is>
      </c>
      <c r="F2" s="2" t="inlineStr">
        <is>
          <t>Dec. 31, 2020</t>
        </is>
      </c>
      <c r="G2" s="2" t="inlineStr">
        <is>
          <t>Dec. 31, 2019</t>
        </is>
      </c>
    </row>
    <row r="3">
      <c r="A3" s="3" t="inlineStr">
        <is>
          <t>Options</t>
        </is>
      </c>
    </row>
    <row r="4">
      <c r="A4" s="4" t="inlineStr">
        <is>
          <t>Outstanding balance at the beginning of the period (in shares)</t>
        </is>
      </c>
      <c r="B4" s="5" t="n">
        <v>6393853</v>
      </c>
      <c r="C4" s="5" t="n">
        <v>6393853</v>
      </c>
      <c r="D4" s="5" t="n">
        <v>4024566</v>
      </c>
      <c r="E4" s="5" t="n">
        <v>6393853</v>
      </c>
      <c r="F4" s="5" t="n">
        <v>4024566</v>
      </c>
    </row>
    <row r="5">
      <c r="A5" s="4" t="inlineStr">
        <is>
          <t>Granted (in shares)</t>
        </is>
      </c>
      <c r="E5" s="5" t="n">
        <v>2482650</v>
      </c>
      <c r="F5" s="5" t="n">
        <v>2662500</v>
      </c>
    </row>
    <row r="6">
      <c r="A6" s="4" t="inlineStr">
        <is>
          <t>Exercised (in shares)</t>
        </is>
      </c>
      <c r="E6" s="5" t="n">
        <v>-2292</v>
      </c>
      <c r="F6" s="5" t="n">
        <v>-32778</v>
      </c>
    </row>
    <row r="7">
      <c r="A7" s="4" t="inlineStr">
        <is>
          <t>Forfeited (in shares)</t>
        </is>
      </c>
      <c r="E7" s="5" t="n">
        <v>-348593</v>
      </c>
      <c r="F7" s="5" t="n">
        <v>-260435</v>
      </c>
    </row>
    <row r="8">
      <c r="A8" s="4" t="inlineStr">
        <is>
          <t>Outstanding balance at the end of the period (in shares)</t>
        </is>
      </c>
      <c r="E8" s="5" t="n">
        <v>8525618</v>
      </c>
      <c r="F8" s="5" t="n">
        <v>6393853</v>
      </c>
      <c r="G8" s="5" t="n">
        <v>4024566</v>
      </c>
    </row>
    <row r="9">
      <c r="A9" s="4" t="inlineStr">
        <is>
          <t>Options exercisable at the end of the period (in shares)</t>
        </is>
      </c>
      <c r="E9" s="5" t="n">
        <v>5421641</v>
      </c>
    </row>
    <row r="10">
      <c r="A10" s="4" t="inlineStr">
        <is>
          <t>Options vested and expected to vest at end of period (in shares)</t>
        </is>
      </c>
      <c r="E10" s="5" t="n">
        <v>8525618</v>
      </c>
    </row>
    <row r="11">
      <c r="A11" s="3" t="inlineStr">
        <is>
          <t>Weighted Average Exercise Price Per Share</t>
        </is>
      </c>
    </row>
    <row r="12">
      <c r="A12" s="4" t="inlineStr">
        <is>
          <t>Outstanding balance at the beginning of the period (in dollars per share)</t>
        </is>
      </c>
      <c r="B12" s="8" t="n">
        <v>5.29</v>
      </c>
      <c r="C12" s="8" t="n">
        <v>5.29</v>
      </c>
      <c r="D12" s="8" t="n">
        <v>7.48</v>
      </c>
      <c r="E12" s="8" t="n">
        <v>5.29</v>
      </c>
      <c r="F12" s="8" t="n">
        <v>7.48</v>
      </c>
    </row>
    <row r="13">
      <c r="A13" s="4" t="inlineStr">
        <is>
          <t>Granted (in dollars per share)</t>
        </is>
      </c>
      <c r="C13" s="8" t="n">
        <v>1.37</v>
      </c>
      <c r="D13" s="8" t="n">
        <v>1.33</v>
      </c>
      <c r="E13" s="9" t="n">
        <v>2.19</v>
      </c>
      <c r="F13" s="9" t="n">
        <v>2.1</v>
      </c>
    </row>
    <row r="14">
      <c r="A14" s="4" t="inlineStr">
        <is>
          <t>Exercised (in dollars per share)</t>
        </is>
      </c>
      <c r="E14" s="9" t="n">
        <v>1.55</v>
      </c>
      <c r="F14" s="9" t="n">
        <v>1.53</v>
      </c>
    </row>
    <row r="15">
      <c r="A15" s="4" t="inlineStr">
        <is>
          <t>Forfeited (in dollars per share)</t>
        </is>
      </c>
      <c r="E15" s="9" t="n">
        <v>3.17</v>
      </c>
      <c r="F15" s="9" t="n">
        <v>6.95</v>
      </c>
    </row>
    <row r="16">
      <c r="A16" s="4" t="inlineStr">
        <is>
          <t>Outstanding balance at the end of the period (in dollars per share)</t>
        </is>
      </c>
      <c r="E16" s="9" t="n">
        <v>4.48</v>
      </c>
      <c r="F16" s="8" t="n">
        <v>5.29</v>
      </c>
      <c r="G16" s="8" t="n">
        <v>7.48</v>
      </c>
    </row>
    <row r="17">
      <c r="A17" s="4" t="inlineStr">
        <is>
          <t>Exercisable at the end of the period (in dollars per share)</t>
        </is>
      </c>
      <c r="E17" s="9" t="n">
        <v>5.83</v>
      </c>
    </row>
    <row r="18">
      <c r="A18" s="4" t="inlineStr">
        <is>
          <t>Options vested and expected to vest at end of the period (in dollars per share)</t>
        </is>
      </c>
      <c r="E18" s="8" t="n">
        <v>4.48</v>
      </c>
    </row>
    <row r="19">
      <c r="A19" s="3" t="inlineStr">
        <is>
          <t>Weighted Average Remaining Life in Years</t>
        </is>
      </c>
    </row>
    <row r="20">
      <c r="A20" s="4" t="inlineStr">
        <is>
          <t>Outstanding balance</t>
        </is>
      </c>
      <c r="E20" s="4" t="inlineStr">
        <is>
          <t>7 years 6 months 29 days</t>
        </is>
      </c>
      <c r="F20" s="4" t="inlineStr">
        <is>
          <t>7 years 11 months 15 days</t>
        </is>
      </c>
      <c r="G20" s="4" t="inlineStr">
        <is>
          <t>7 years 11 months 23 days</t>
        </is>
      </c>
    </row>
    <row r="21">
      <c r="A21" s="4" t="inlineStr">
        <is>
          <t>Options exercisable at end of period</t>
        </is>
      </c>
      <c r="E21" s="4" t="inlineStr">
        <is>
          <t>6 years 10 months 20 days</t>
        </is>
      </c>
    </row>
    <row r="22">
      <c r="A22" s="4" t="inlineStr">
        <is>
          <t>Options vested and expected to vest at end of the period</t>
        </is>
      </c>
      <c r="E22" s="4" t="inlineStr">
        <is>
          <t>7 years 6 months 29 days</t>
        </is>
      </c>
    </row>
    <row r="23">
      <c r="A23" s="3" t="inlineStr">
        <is>
          <t>Aggregate Intrinsic Value</t>
        </is>
      </c>
    </row>
    <row r="24">
      <c r="A24" s="4" t="inlineStr">
        <is>
          <t>Outstanding balance</t>
        </is>
      </c>
      <c r="E24" s="6" t="n">
        <v>7673</v>
      </c>
      <c r="F24" s="6" t="n">
        <v>1961</v>
      </c>
      <c r="G24" s="6" t="n">
        <v>2</v>
      </c>
    </row>
    <row r="25">
      <c r="A25" s="4" t="inlineStr">
        <is>
          <t>Options exercisable at the end of the period</t>
        </is>
      </c>
      <c r="E25" s="5" t="n">
        <v>4074</v>
      </c>
    </row>
    <row r="26">
      <c r="A26" s="4" t="inlineStr">
        <is>
          <t>Options vested and expected to vest at end of the period</t>
        </is>
      </c>
      <c r="E26" s="6" t="n">
        <v>7673</v>
      </c>
    </row>
    <row r="27">
      <c r="A27" s="3" t="inlineStr">
        <is>
          <t>Assumptions used to determine grant-date fair value</t>
        </is>
      </c>
    </row>
    <row r="28">
      <c r="A28" s="4" t="inlineStr">
        <is>
          <t>Expected Volatility</t>
        </is>
      </c>
      <c r="E28" s="4" t="inlineStr">
        <is>
          <t>67.64%</t>
        </is>
      </c>
      <c r="F28" s="4" t="inlineStr">
        <is>
          <t>66.94%</t>
        </is>
      </c>
    </row>
    <row r="29">
      <c r="A29" s="4" t="inlineStr">
        <is>
          <t>Weighted average risk-free interest rate</t>
        </is>
      </c>
      <c r="E29" s="4" t="inlineStr">
        <is>
          <t>0.82%</t>
        </is>
      </c>
      <c r="F29" s="4" t="inlineStr">
        <is>
          <t>0.66%</t>
        </is>
      </c>
    </row>
    <row r="30">
      <c r="A30" s="4" t="inlineStr">
        <is>
          <t>Expected dividend yield</t>
        </is>
      </c>
      <c r="E30" s="4" t="inlineStr">
        <is>
          <t>0.00%</t>
        </is>
      </c>
      <c r="F30" s="4" t="inlineStr">
        <is>
          <t>0.00%</t>
        </is>
      </c>
    </row>
    <row r="31">
      <c r="A31" s="4" t="inlineStr">
        <is>
          <t>Expected term (in years)</t>
        </is>
      </c>
      <c r="E31" s="4" t="inlineStr">
        <is>
          <t>6 years 9 months 25 days</t>
        </is>
      </c>
      <c r="F31" s="4" t="inlineStr">
        <is>
          <t>6 years 10 months 6 days</t>
        </is>
      </c>
    </row>
    <row r="32">
      <c r="A32" s="4" t="inlineStr">
        <is>
          <t>Expiration period</t>
        </is>
      </c>
      <c r="E32" s="4" t="inlineStr">
        <is>
          <t>10 years</t>
        </is>
      </c>
    </row>
    <row r="33">
      <c r="A33" s="4" t="inlineStr">
        <is>
          <t>Compensation cost related to the non-vested awards not yet recognized</t>
        </is>
      </c>
      <c r="E33" s="6" t="n">
        <v>3921</v>
      </c>
    </row>
    <row r="34">
      <c r="A34" s="3" t="inlineStr">
        <is>
          <t>Share-based Compensation Arrangement by Share-based Payment Award, Equity Instruments Other than Options, Nonvested, Weighted Average Grant Date Fair Value [Abstract]</t>
        </is>
      </c>
    </row>
    <row r="35">
      <c r="A35" s="4" t="inlineStr">
        <is>
          <t>Stock-based compensation expense</t>
        </is>
      </c>
      <c r="E35" s="5" t="n">
        <v>3686</v>
      </c>
      <c r="F35" s="6" t="n">
        <v>2776</v>
      </c>
    </row>
    <row r="36">
      <c r="A36" s="4" t="inlineStr">
        <is>
          <t>Research and development</t>
        </is>
      </c>
    </row>
    <row r="37">
      <c r="A37" s="3" t="inlineStr">
        <is>
          <t>Share-based Compensation Arrangement by Share-based Payment Award, Equity Instruments Other than Options, Nonvested, Weighted Average Grant Date Fair Value [Abstract]</t>
        </is>
      </c>
    </row>
    <row r="38">
      <c r="A38" s="4" t="inlineStr">
        <is>
          <t>Stock-based compensation expense</t>
        </is>
      </c>
      <c r="E38" s="5" t="n">
        <v>1641</v>
      </c>
      <c r="F38" s="5" t="n">
        <v>1172</v>
      </c>
    </row>
    <row r="39">
      <c r="A39" s="4" t="inlineStr">
        <is>
          <t>General and administrative</t>
        </is>
      </c>
    </row>
    <row r="40">
      <c r="A40" s="3" t="inlineStr">
        <is>
          <t>Share-based Compensation Arrangement by Share-based Payment Award, Equity Instruments Other than Options, Nonvested, Weighted Average Grant Date Fair Value [Abstract]</t>
        </is>
      </c>
    </row>
    <row r="41">
      <c r="A41" s="4" t="inlineStr">
        <is>
          <t>Stock-based compensation expense</t>
        </is>
      </c>
      <c r="E41" s="6" t="n">
        <v>2045</v>
      </c>
      <c r="F41" s="6" t="n">
        <v>1604</v>
      </c>
    </row>
    <row r="42">
      <c r="A42" s="4" t="inlineStr">
        <is>
          <t>Weighted average</t>
        </is>
      </c>
    </row>
    <row r="43">
      <c r="A43" s="3" t="inlineStr">
        <is>
          <t>Assumptions used to determine grant-date fair value</t>
        </is>
      </c>
    </row>
    <row r="44">
      <c r="A44" s="4" t="inlineStr">
        <is>
          <t>Weighted average period for recognition of compensation cost</t>
        </is>
      </c>
      <c r="E44" s="4" t="inlineStr">
        <is>
          <t>1 year 11 months 4 days</t>
        </is>
      </c>
    </row>
    <row r="45">
      <c r="A45" s="4" t="inlineStr">
        <is>
          <t>Minimum</t>
        </is>
      </c>
    </row>
    <row r="46">
      <c r="A46" s="3" t="inlineStr">
        <is>
          <t>Assumptions used to determine grant-date fair value</t>
        </is>
      </c>
    </row>
    <row r="47">
      <c r="A47" s="4" t="inlineStr">
        <is>
          <t>Vesting period</t>
        </is>
      </c>
      <c r="E47" s="4" t="inlineStr">
        <is>
          <t>3 years</t>
        </is>
      </c>
    </row>
    <row r="48">
      <c r="A48" s="4" t="inlineStr">
        <is>
          <t>Maximum</t>
        </is>
      </c>
    </row>
    <row r="49">
      <c r="A49" s="3" t="inlineStr">
        <is>
          <t>Assumptions used to determine grant-date fair value</t>
        </is>
      </c>
    </row>
    <row r="50">
      <c r="A50" s="4" t="inlineStr">
        <is>
          <t>Vesting period</t>
        </is>
      </c>
      <c r="E50" s="4" t="inlineStr">
        <is>
          <t>4 years</t>
        </is>
      </c>
    </row>
    <row r="51">
      <c r="A51" s="4" t="inlineStr">
        <is>
          <t>Restricted stock units to purchase common stock</t>
        </is>
      </c>
    </row>
    <row r="52">
      <c r="A52" s="3" t="inlineStr">
        <is>
          <t>Share-based Compensation Arrangement by Share-based Payment Award, Equity Instruments Other than Options, Nonvested, Number of Shares [Roll Forward]</t>
        </is>
      </c>
    </row>
    <row r="53">
      <c r="A53" s="4" t="inlineStr">
        <is>
          <t>Settled in cash</t>
        </is>
      </c>
      <c r="B53" s="5" t="n">
        <v>-92500</v>
      </c>
    </row>
    <row r="54">
      <c r="A54" s="4" t="inlineStr">
        <is>
          <t>Restricted stock units to purchase common stock | Executive Officer [Member]</t>
        </is>
      </c>
    </row>
    <row r="55">
      <c r="A55" s="3" t="inlineStr">
        <is>
          <t>Assumptions used to determine grant-date fair value</t>
        </is>
      </c>
    </row>
    <row r="56">
      <c r="A56" s="4" t="inlineStr">
        <is>
          <t>Vesting period</t>
        </is>
      </c>
      <c r="E56" s="4" t="inlineStr">
        <is>
          <t>3 years</t>
        </is>
      </c>
    </row>
    <row r="57">
      <c r="A57" s="3" t="inlineStr">
        <is>
          <t>Share-based Compensation Arrangement by Share-based Payment Award, Equity Instruments Other than Options, Nonvested, Number of Shares [Roll Forward]</t>
        </is>
      </c>
    </row>
    <row r="58">
      <c r="A58" s="4" t="inlineStr">
        <is>
          <t>Awarded</t>
        </is>
      </c>
      <c r="E58" s="5" t="n">
        <v>275000</v>
      </c>
      <c r="F58" s="5" t="n">
        <v>660606</v>
      </c>
    </row>
    <row r="59">
      <c r="A59" s="3" t="inlineStr">
        <is>
          <t>Share-based Compensation Arrangement by Share-based Payment Award, Equity Instruments Other than Options, Nonvested, Weighted Average Grant Date Fair Value [Abstract]</t>
        </is>
      </c>
    </row>
    <row r="60">
      <c r="A60" s="4" t="inlineStr">
        <is>
          <t>Stock-based compensation expense</t>
        </is>
      </c>
      <c r="E60" s="6" t="n">
        <v>530</v>
      </c>
      <c r="F60" s="6" t="n">
        <v>248</v>
      </c>
    </row>
    <row r="61">
      <c r="A61" s="4" t="inlineStr">
        <is>
          <t>Restricted stock units to purchase common stock | 2016 Plan</t>
        </is>
      </c>
    </row>
    <row r="62">
      <c r="A62" s="3" t="inlineStr">
        <is>
          <t>Assumptions used to determine grant-date fair value</t>
        </is>
      </c>
    </row>
    <row r="63">
      <c r="A63" s="4" t="inlineStr">
        <is>
          <t>Share-based Compensation Arrangement by Share-based Payment Award, Equity Instruments Other than Options, Nonvested, Weighted Average Grant Date Fair Value</t>
        </is>
      </c>
      <c r="E63" s="8" t="n">
        <v>1.76</v>
      </c>
      <c r="F63" s="8" t="n">
        <v>1.52</v>
      </c>
      <c r="G63" s="8" t="n">
        <v>1.76</v>
      </c>
    </row>
    <row r="64">
      <c r="A64" s="3" t="inlineStr">
        <is>
          <t>Share-based Compensation Arrangement by Share-based Payment Award, Equity Instruments Other than Options, Nonvested, Number of Shares [Roll Forward]</t>
        </is>
      </c>
    </row>
    <row r="65">
      <c r="A65" s="4" t="inlineStr">
        <is>
          <t>Outstanding at the beginning</t>
        </is>
      </c>
      <c r="B65" s="5" t="n">
        <v>753106</v>
      </c>
      <c r="C65" s="5" t="n">
        <v>753106</v>
      </c>
      <c r="D65" s="5" t="n">
        <v>90500</v>
      </c>
      <c r="E65" s="5" t="n">
        <v>753106</v>
      </c>
      <c r="F65" s="5" t="n">
        <v>90500</v>
      </c>
    </row>
    <row r="66">
      <c r="A66" s="4" t="inlineStr">
        <is>
          <t>Awarded</t>
        </is>
      </c>
      <c r="E66" s="5" t="n">
        <v>275000</v>
      </c>
      <c r="F66" s="5" t="n">
        <v>753106</v>
      </c>
    </row>
    <row r="67">
      <c r="A67" s="4" t="inlineStr">
        <is>
          <t>Settled in cash</t>
        </is>
      </c>
      <c r="E67" s="5" t="n">
        <v>-92500</v>
      </c>
      <c r="F67" s="5" t="n">
        <v>-90500</v>
      </c>
    </row>
    <row r="68">
      <c r="A68" s="4" t="inlineStr">
        <is>
          <t>Outstanding at the end</t>
        </is>
      </c>
      <c r="E68" s="5" t="n">
        <v>935606</v>
      </c>
      <c r="F68" s="5" t="n">
        <v>753106</v>
      </c>
      <c r="G68" s="5" t="n">
        <v>90500</v>
      </c>
    </row>
    <row r="69">
      <c r="A69" s="3" t="inlineStr">
        <is>
          <t>Share-based Compensation Arrangement by Share-based Payment Award, Equity Instruments Other than Options, Nonvested, Weighted Average Grant Date Fair Value [Abstract]</t>
        </is>
      </c>
    </row>
    <row r="70">
      <c r="A70" s="4" t="inlineStr">
        <is>
          <t>Outstanding at beginning( in dollars per share)</t>
        </is>
      </c>
      <c r="B70" s="8" t="n">
        <v>1.52</v>
      </c>
      <c r="C70" s="8" t="n">
        <v>1.52</v>
      </c>
      <c r="D70" s="8" t="n">
        <v>1.76</v>
      </c>
      <c r="E70" s="8" t="n">
        <v>1.52</v>
      </c>
      <c r="F70" s="8" t="n">
        <v>1.76</v>
      </c>
    </row>
    <row r="71">
      <c r="A71" s="4" t="inlineStr">
        <is>
          <t>Awarded (in dollars per share)</t>
        </is>
      </c>
      <c r="E71" s="9" t="n">
        <v>2.57</v>
      </c>
      <c r="F71" s="9" t="n">
        <v>1.49</v>
      </c>
    </row>
    <row r="72">
      <c r="A72" s="4" t="inlineStr">
        <is>
          <t>Settled in cash(in dollars per share)</t>
        </is>
      </c>
      <c r="E72" s="9" t="n">
        <v>1.97</v>
      </c>
      <c r="F72" s="9" t="n">
        <v>1.76</v>
      </c>
    </row>
    <row r="73">
      <c r="A73" s="4" t="inlineStr">
        <is>
          <t>Outstanding at end(in dollars per share)</t>
        </is>
      </c>
      <c r="E73" s="8" t="n">
        <v>1.76</v>
      </c>
      <c r="F73" s="8" t="n">
        <v>1.52</v>
      </c>
      <c r="G73" s="8" t="n">
        <v>1.76</v>
      </c>
    </row>
  </sheetData>
  <mergeCells count="3">
    <mergeCell ref="A1:A2"/>
    <mergeCell ref="C1:D1"/>
    <mergeCell ref="E1:G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9" customWidth="1" min="1" max="1"/>
    <col width="21" customWidth="1" min="2" max="2"/>
  </cols>
  <sheetData>
    <row r="1">
      <c r="A1" s="1" t="inlineStr">
        <is>
          <t>Income Taxes - Operating Loss Carryforwards (Details) $ in Thousands</t>
        </is>
      </c>
      <c r="B1" s="2" t="inlineStr">
        <is>
          <t>12 Months Ended</t>
        </is>
      </c>
    </row>
    <row r="2">
      <c r="B2" s="2" t="inlineStr">
        <is>
          <t>Dec. 31, 2021USD ($)</t>
        </is>
      </c>
    </row>
    <row r="3">
      <c r="A3" s="4" t="inlineStr">
        <is>
          <t>Federal</t>
        </is>
      </c>
    </row>
    <row r="4">
      <c r="A4" s="3" t="inlineStr">
        <is>
          <t>Operating Loss Carryforwards</t>
        </is>
      </c>
    </row>
    <row r="5">
      <c r="A5" s="4" t="inlineStr">
        <is>
          <t>Operating loss carryforward</t>
        </is>
      </c>
      <c r="B5" s="6" t="n">
        <v>196224</v>
      </c>
    </row>
    <row r="6">
      <c r="A6" s="4" t="inlineStr">
        <is>
          <t>Research tax credits</t>
        </is>
      </c>
      <c r="B6" s="5" t="n">
        <v>6166</v>
      </c>
    </row>
    <row r="7">
      <c r="A7" s="4" t="inlineStr">
        <is>
          <t>State</t>
        </is>
      </c>
    </row>
    <row r="8">
      <c r="A8" s="3" t="inlineStr">
        <is>
          <t>Operating Loss Carryforwards</t>
        </is>
      </c>
    </row>
    <row r="9">
      <c r="A9" s="4" t="inlineStr">
        <is>
          <t>Operating loss carryforward</t>
        </is>
      </c>
      <c r="B9" s="5" t="n">
        <v>177951</v>
      </c>
    </row>
    <row r="10">
      <c r="A10" s="4" t="inlineStr">
        <is>
          <t>Research tax credits</t>
        </is>
      </c>
      <c r="B10" s="5" t="n">
        <v>1273</v>
      </c>
    </row>
    <row r="11">
      <c r="A11" s="4" t="inlineStr">
        <is>
          <t>Foreign</t>
        </is>
      </c>
    </row>
    <row r="12">
      <c r="A12" s="3" t="inlineStr">
        <is>
          <t>Operating Loss Carryforwards</t>
        </is>
      </c>
    </row>
    <row r="13">
      <c r="A13" s="4" t="inlineStr">
        <is>
          <t>Indefinite federal net operating loss carryforward</t>
        </is>
      </c>
      <c r="B13" s="6" t="n">
        <v>114915</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Income Taxes (Details) - USD ($) $ in Thousands</t>
        </is>
      </c>
      <c r="B1" s="2" t="inlineStr">
        <is>
          <t>12 Months Ended</t>
        </is>
      </c>
    </row>
    <row r="2">
      <c r="B2" s="2" t="inlineStr">
        <is>
          <t>Dec. 31, 2021</t>
        </is>
      </c>
      <c r="C2" s="2" t="inlineStr">
        <is>
          <t>Dec. 31, 2020</t>
        </is>
      </c>
    </row>
    <row r="3">
      <c r="A3" s="3" t="inlineStr">
        <is>
          <t>Income (Loss) before income taxes</t>
        </is>
      </c>
    </row>
    <row r="4">
      <c r="A4" s="4" t="inlineStr">
        <is>
          <t>U.S.</t>
        </is>
      </c>
      <c r="B4" s="6" t="n">
        <v>-39155</v>
      </c>
      <c r="C4" s="6" t="n">
        <v>-28699</v>
      </c>
    </row>
    <row r="5">
      <c r="A5" s="4" t="inlineStr">
        <is>
          <t>Foreign</t>
        </is>
      </c>
      <c r="B5" s="5" t="n">
        <v>-1456</v>
      </c>
      <c r="C5" s="5" t="n">
        <v>1183</v>
      </c>
    </row>
    <row r="6">
      <c r="A6" s="4" t="inlineStr">
        <is>
          <t>Loss before income taxes</t>
        </is>
      </c>
      <c r="B6" s="6" t="n">
        <v>-40611</v>
      </c>
      <c r="C6" s="6" t="n">
        <v>-2751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COMPREHENSIVE LOSS - USD ($) $ in Thousands</t>
        </is>
      </c>
      <c r="B1" s="2" t="inlineStr">
        <is>
          <t>12 Months Ended</t>
        </is>
      </c>
    </row>
    <row r="2">
      <c r="B2" s="2" t="inlineStr">
        <is>
          <t>Dec. 31, 2021</t>
        </is>
      </c>
      <c r="C2" s="2" t="inlineStr">
        <is>
          <t>Dec. 31, 2020</t>
        </is>
      </c>
    </row>
    <row r="3">
      <c r="A3" s="3" t="inlineStr">
        <is>
          <t>CONSOLIDATED STATEMENTS OF COMPREHENSIVE LOSS</t>
        </is>
      </c>
    </row>
    <row r="4">
      <c r="A4" s="4" t="inlineStr">
        <is>
          <t>Net loss</t>
        </is>
      </c>
      <c r="B4" s="6" t="n">
        <v>-40587</v>
      </c>
      <c r="C4" s="6" t="n">
        <v>-27514</v>
      </c>
    </row>
    <row r="5">
      <c r="A5" s="3" t="inlineStr">
        <is>
          <t>Other comprehensive income (loss):</t>
        </is>
      </c>
    </row>
    <row r="6">
      <c r="A6" s="4" t="inlineStr">
        <is>
          <t>Foreign currency translation adjustments</t>
        </is>
      </c>
      <c r="B6" s="5" t="n">
        <v>312</v>
      </c>
      <c r="C6" s="5" t="n">
        <v>-655</v>
      </c>
    </row>
    <row r="7">
      <c r="A7" s="4" t="inlineStr">
        <is>
          <t>Comprehensive loss</t>
        </is>
      </c>
      <c r="B7" s="6" t="n">
        <v>-40275</v>
      </c>
      <c r="C7" s="6" t="n">
        <v>-2816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urrent and deferred expense for income tax (Details) - USD ($) $ in Thousands</t>
        </is>
      </c>
      <c r="B1" s="2" t="inlineStr">
        <is>
          <t>12 Months Ended</t>
        </is>
      </c>
    </row>
    <row r="2">
      <c r="B2" s="2" t="inlineStr">
        <is>
          <t>Dec. 31, 2021</t>
        </is>
      </c>
      <c r="C2" s="2" t="inlineStr">
        <is>
          <t>Dec. 31, 2020</t>
        </is>
      </c>
    </row>
    <row r="3">
      <c r="A3" s="3" t="inlineStr">
        <is>
          <t>Current expense (benefit):</t>
        </is>
      </c>
    </row>
    <row r="4">
      <c r="A4" s="4" t="inlineStr">
        <is>
          <t>Foreign</t>
        </is>
      </c>
      <c r="B4" s="6" t="n">
        <v>-37</v>
      </c>
      <c r="C4" s="6" t="n">
        <v>40</v>
      </c>
    </row>
    <row r="5">
      <c r="A5" s="4" t="inlineStr">
        <is>
          <t>Total current expense (benefit):</t>
        </is>
      </c>
      <c r="B5" s="5" t="n">
        <v>-37</v>
      </c>
      <c r="C5" s="5" t="n">
        <v>40</v>
      </c>
    </row>
    <row r="6">
      <c r="A6" s="3" t="inlineStr">
        <is>
          <t>Deferred expense (benefit):</t>
        </is>
      </c>
    </row>
    <row r="7">
      <c r="A7" s="4" t="inlineStr">
        <is>
          <t>Foreign</t>
        </is>
      </c>
      <c r="B7" s="5" t="n">
        <v>13</v>
      </c>
      <c r="C7" s="5" t="n">
        <v>-42</v>
      </c>
    </row>
    <row r="8">
      <c r="A8" s="4" t="inlineStr">
        <is>
          <t>Total deferred expense (benefit):</t>
        </is>
      </c>
      <c r="B8" s="5" t="n">
        <v>13</v>
      </c>
      <c r="C8" s="5" t="n">
        <v>-42</v>
      </c>
    </row>
    <row r="9">
      <c r="A9" s="4" t="inlineStr">
        <is>
          <t>Total income tax expense (benefit):</t>
        </is>
      </c>
      <c r="B9" s="6" t="n">
        <v>-24</v>
      </c>
      <c r="C9" s="6" t="n">
        <v>-2</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Income Taxes - Reconciliation of Statutory and Effective Tax Rates (Details)</t>
        </is>
      </c>
      <c r="B1" s="2" t="inlineStr">
        <is>
          <t>12 Months Ended</t>
        </is>
      </c>
    </row>
    <row r="2">
      <c r="B2" s="2" t="inlineStr">
        <is>
          <t>Dec. 31, 2021</t>
        </is>
      </c>
      <c r="C2" s="2" t="inlineStr">
        <is>
          <t>Dec. 31, 2020</t>
        </is>
      </c>
    </row>
    <row r="3">
      <c r="A3" s="3" t="inlineStr">
        <is>
          <t>Reconciliation of the statutory tax rate to the Company's effective tax rate</t>
        </is>
      </c>
    </row>
    <row r="4">
      <c r="A4" s="4" t="inlineStr">
        <is>
          <t>Income at US Statutory Rate</t>
        </is>
      </c>
      <c r="B4" s="4" t="inlineStr">
        <is>
          <t>21.00%</t>
        </is>
      </c>
      <c r="C4" s="4" t="inlineStr">
        <is>
          <t>21.00%</t>
        </is>
      </c>
    </row>
    <row r="5">
      <c r="A5" s="4" t="inlineStr">
        <is>
          <t>State Taxes, net of Federal benefit</t>
        </is>
      </c>
      <c r="B5" s="4" t="inlineStr">
        <is>
          <t>7.20%</t>
        </is>
      </c>
      <c r="C5" s="4" t="inlineStr">
        <is>
          <t>7.00%</t>
        </is>
      </c>
    </row>
    <row r="6">
      <c r="A6" s="4" t="inlineStr">
        <is>
          <t>Permanent Differences</t>
        </is>
      </c>
      <c r="B6" s="4" t="inlineStr">
        <is>
          <t>(1.80%)</t>
        </is>
      </c>
      <c r="C6" s="4" t="inlineStr">
        <is>
          <t>(1.10%)</t>
        </is>
      </c>
    </row>
    <row r="7">
      <c r="A7" s="4" t="inlineStr">
        <is>
          <t>Tax Credits</t>
        </is>
      </c>
      <c r="B7" s="4" t="inlineStr">
        <is>
          <t>3.90%</t>
        </is>
      </c>
      <c r="C7" s="4" t="inlineStr">
        <is>
          <t>6.00%</t>
        </is>
      </c>
    </row>
    <row r="8">
      <c r="A8" s="4" t="inlineStr">
        <is>
          <t>Foreign Rate Differential</t>
        </is>
      </c>
      <c r="B8" s="4" t="inlineStr">
        <is>
          <t>0.20%</t>
        </is>
      </c>
      <c r="C8" s="4" t="inlineStr">
        <is>
          <t>(0.50%)</t>
        </is>
      </c>
    </row>
    <row r="9">
      <c r="A9" s="4" t="inlineStr">
        <is>
          <t>Israel DTA write-off</t>
        </is>
      </c>
      <c r="B9" s="4" t="inlineStr">
        <is>
          <t>0.00%</t>
        </is>
      </c>
      <c r="C9" s="4" t="inlineStr">
        <is>
          <t>(70.20%)</t>
        </is>
      </c>
    </row>
    <row r="10">
      <c r="A10" s="4" t="inlineStr">
        <is>
          <t>Valuation Allowance</t>
        </is>
      </c>
      <c r="B10" s="4" t="inlineStr">
        <is>
          <t>(30.60%)</t>
        </is>
      </c>
      <c r="C10" s="4" t="inlineStr">
        <is>
          <t>36.60%</t>
        </is>
      </c>
    </row>
    <row r="11">
      <c r="A11" s="4" t="inlineStr">
        <is>
          <t>Other</t>
        </is>
      </c>
      <c r="B11" s="4" t="inlineStr">
        <is>
          <t>0.10%</t>
        </is>
      </c>
      <c r="C11" s="4" t="inlineStr">
        <is>
          <t>1.20%</t>
        </is>
      </c>
    </row>
    <row r="12">
      <c r="A12" s="4" t="inlineStr">
        <is>
          <t>Effective income tax rate</t>
        </is>
      </c>
      <c r="B12" s="4" t="inlineStr">
        <is>
          <t>0.00%</t>
        </is>
      </c>
      <c r="C12" s="4" t="inlineStr">
        <is>
          <t>0.00%</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Valuation Allowance and Tax Reforms (Details) - USD ($) $ in Thousands</t>
        </is>
      </c>
      <c r="B1" s="2" t="inlineStr">
        <is>
          <t>12 Months Ended</t>
        </is>
      </c>
    </row>
    <row r="2">
      <c r="B2" s="2" t="inlineStr">
        <is>
          <t>Dec. 31, 2021</t>
        </is>
      </c>
      <c r="C2" s="2" t="inlineStr">
        <is>
          <t>Dec. 31, 2020</t>
        </is>
      </c>
    </row>
    <row r="3">
      <c r="A3" s="3" t="inlineStr">
        <is>
          <t>Valuation Allowance</t>
        </is>
      </c>
    </row>
    <row r="4">
      <c r="A4" s="4" t="inlineStr">
        <is>
          <t>Increase in valuation allowance</t>
        </is>
      </c>
      <c r="B4" s="6" t="n">
        <v>12413</v>
      </c>
      <c r="C4" s="6" t="n">
        <v>10068</v>
      </c>
    </row>
    <row r="5">
      <c r="A5" s="3" t="inlineStr">
        <is>
          <t>Uncertain Tax Positions</t>
        </is>
      </c>
    </row>
    <row r="6">
      <c r="A6" s="4" t="inlineStr">
        <is>
          <t>Interest and penalties pertaining to uncertain tax positions</t>
        </is>
      </c>
      <c r="B6" s="6" t="n">
        <v>0</v>
      </c>
      <c r="C6" s="6" t="n">
        <v>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Details) - USD ($) $ in Thousands</t>
        </is>
      </c>
      <c r="B1" s="2" t="inlineStr">
        <is>
          <t>Dec. 31, 2021</t>
        </is>
      </c>
      <c r="C1" s="2" t="inlineStr">
        <is>
          <t>Dec. 31, 2020</t>
        </is>
      </c>
    </row>
    <row r="2">
      <c r="A2" s="3" t="inlineStr">
        <is>
          <t>Deferred Tax Assets</t>
        </is>
      </c>
    </row>
    <row r="3">
      <c r="A3" s="4" t="inlineStr">
        <is>
          <t>Accrued expenses</t>
        </is>
      </c>
      <c r="B3" s="6" t="n">
        <v>729</v>
      </c>
      <c r="C3" s="6" t="n">
        <v>455</v>
      </c>
    </row>
    <row r="4">
      <c r="A4" s="4" t="inlineStr">
        <is>
          <t>License Fees</t>
        </is>
      </c>
      <c r="B4" s="5" t="n">
        <v>1004</v>
      </c>
      <c r="C4" s="5" t="n">
        <v>1168</v>
      </c>
    </row>
    <row r="5">
      <c r="A5" s="4" t="inlineStr">
        <is>
          <t>Stock Options</t>
        </is>
      </c>
      <c r="B5" s="5" t="n">
        <v>4671</v>
      </c>
      <c r="C5" s="5" t="n">
        <v>3759</v>
      </c>
    </row>
    <row r="6">
      <c r="A6" s="4" t="inlineStr">
        <is>
          <t>Other</t>
        </is>
      </c>
      <c r="B6" s="5" t="n">
        <v>212</v>
      </c>
      <c r="C6" s="5" t="n">
        <v>228</v>
      </c>
    </row>
    <row r="7">
      <c r="A7" s="4" t="inlineStr">
        <is>
          <t>State net operating loss carryforwards</t>
        </is>
      </c>
      <c r="B7" s="5" t="n">
        <v>11246</v>
      </c>
      <c r="C7" s="5" t="n">
        <v>8959</v>
      </c>
    </row>
    <row r="8">
      <c r="A8" s="4" t="inlineStr">
        <is>
          <t>Federal net operating loss carryforwards</t>
        </is>
      </c>
      <c r="B8" s="5" t="n">
        <v>41207</v>
      </c>
      <c r="C8" s="5" t="n">
        <v>33711</v>
      </c>
    </row>
    <row r="9">
      <c r="A9" s="4" t="inlineStr">
        <is>
          <t>Total deferred tax assets</t>
        </is>
      </c>
      <c r="B9" s="5" t="n">
        <v>66241</v>
      </c>
      <c r="C9" s="5" t="n">
        <v>53848</v>
      </c>
    </row>
    <row r="10">
      <c r="A10" s="4" t="inlineStr">
        <is>
          <t>Valuation allowance</t>
        </is>
      </c>
      <c r="B10" s="5" t="n">
        <v>-66082</v>
      </c>
      <c r="C10" s="5" t="n">
        <v>-53669</v>
      </c>
    </row>
    <row r="11">
      <c r="A11" s="4" t="inlineStr">
        <is>
          <t>Net deferred tax asset (liability)</t>
        </is>
      </c>
      <c r="B11" s="5" t="n">
        <v>159</v>
      </c>
      <c r="C11" s="5" t="n">
        <v>179</v>
      </c>
    </row>
    <row r="12">
      <c r="A12" s="4" t="inlineStr">
        <is>
          <t>Federal</t>
        </is>
      </c>
    </row>
    <row r="13">
      <c r="A13" s="3" t="inlineStr">
        <is>
          <t>Deferred Tax Assets</t>
        </is>
      </c>
    </row>
    <row r="14">
      <c r="A14" s="4" t="inlineStr">
        <is>
          <t>Research tax credits</t>
        </is>
      </c>
      <c r="B14" s="5" t="n">
        <v>6166</v>
      </c>
      <c r="C14" s="5" t="n">
        <v>4943</v>
      </c>
    </row>
    <row r="15">
      <c r="A15" s="4" t="inlineStr">
        <is>
          <t>State</t>
        </is>
      </c>
    </row>
    <row r="16">
      <c r="A16" s="3" t="inlineStr">
        <is>
          <t>Deferred Tax Assets</t>
        </is>
      </c>
    </row>
    <row r="17">
      <c r="A17" s="4" t="inlineStr">
        <is>
          <t>Research tax credits</t>
        </is>
      </c>
      <c r="B17" s="6" t="n">
        <v>1006</v>
      </c>
      <c r="C17" s="6" t="n">
        <v>62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Basic and Diluted (Details) - USD ($) $ / shares in Units, $ in Thousands</t>
        </is>
      </c>
      <c r="B1" s="2" t="inlineStr">
        <is>
          <t>12 Months Ended</t>
        </is>
      </c>
    </row>
    <row r="2">
      <c r="B2" s="2" t="inlineStr">
        <is>
          <t>Dec. 31, 2021</t>
        </is>
      </c>
      <c r="C2" s="2" t="inlineStr">
        <is>
          <t>Dec. 31, 2020</t>
        </is>
      </c>
    </row>
    <row r="3">
      <c r="A3" s="3" t="inlineStr">
        <is>
          <t>Numerator:</t>
        </is>
      </c>
    </row>
    <row r="4">
      <c r="A4" s="4" t="inlineStr">
        <is>
          <t>Net loss</t>
        </is>
      </c>
      <c r="B4" s="6" t="n">
        <v>-40587</v>
      </c>
      <c r="C4" s="6" t="n">
        <v>-27514</v>
      </c>
    </row>
    <row r="5">
      <c r="A5" s="4" t="inlineStr">
        <is>
          <t>Dividend attributable to down round feature of warrants</t>
        </is>
      </c>
      <c r="C5" s="5" t="n">
        <v>-303</v>
      </c>
    </row>
    <row r="6">
      <c r="A6" s="4" t="inlineStr">
        <is>
          <t>Dividend attributable to Series A &amp; B convertible preferred stock</t>
        </is>
      </c>
      <c r="C6" s="5" t="n">
        <v>-372</v>
      </c>
    </row>
    <row r="7">
      <c r="A7" s="4" t="inlineStr">
        <is>
          <t>Series A &amp; B convertible preferred stock - beneficial conversion feature</t>
        </is>
      </c>
      <c r="C7" s="5" t="n">
        <v>-9399</v>
      </c>
    </row>
    <row r="8">
      <c r="A8" s="4" t="inlineStr">
        <is>
          <t>Net loss attributable to common stockholders for basic and diluted loss per share</t>
        </is>
      </c>
      <c r="B8" s="6" t="n">
        <v>-40587</v>
      </c>
      <c r="C8" s="6" t="n">
        <v>-37588</v>
      </c>
    </row>
    <row r="9">
      <c r="A9" s="3" t="inlineStr">
        <is>
          <t>Denominator:</t>
        </is>
      </c>
    </row>
    <row r="10">
      <c r="A10" s="4" t="inlineStr">
        <is>
          <t>Net loss per share attributable to common stockholders - basic</t>
        </is>
      </c>
      <c r="B10" s="8" t="n">
        <v>-0.47</v>
      </c>
      <c r="C10" s="8" t="n">
        <v>-0.63</v>
      </c>
    </row>
    <row r="11">
      <c r="A11" s="4" t="inlineStr">
        <is>
          <t>Net loss per share attributable to common stockholders - Diluted</t>
        </is>
      </c>
      <c r="B11" s="8" t="n">
        <v>-0.47</v>
      </c>
      <c r="C11" s="8" t="n">
        <v>-0.63</v>
      </c>
    </row>
    <row r="12">
      <c r="A12" s="4" t="inlineStr">
        <is>
          <t>Weighted average number of common shares outstanding - basic</t>
        </is>
      </c>
      <c r="B12" s="5" t="n">
        <v>85825283</v>
      </c>
      <c r="C12" s="5" t="n">
        <v>59327713</v>
      </c>
    </row>
    <row r="13">
      <c r="A13" s="4" t="inlineStr">
        <is>
          <t>Weighted average number of common shares outstanding - Diluted</t>
        </is>
      </c>
      <c r="B13" s="5" t="n">
        <v>85825283</v>
      </c>
      <c r="C13" s="5" t="n">
        <v>59327713</v>
      </c>
    </row>
    <row r="14">
      <c r="A14" s="4" t="inlineStr">
        <is>
          <t>Exercise of the pre-funded warrants and penny warrants</t>
        </is>
      </c>
      <c r="B14" s="5" t="n">
        <v>24930483</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Antidilutive (Details) - shares</t>
        </is>
      </c>
      <c r="B1" s="2" t="inlineStr">
        <is>
          <t>12 Months Ended</t>
        </is>
      </c>
    </row>
    <row r="2">
      <c r="B2" s="2" t="inlineStr">
        <is>
          <t>Dec. 31, 2021</t>
        </is>
      </c>
      <c r="C2" s="2" t="inlineStr">
        <is>
          <t>Dec. 31, 2020</t>
        </is>
      </c>
    </row>
    <row r="3">
      <c r="A3" s="3" t="inlineStr">
        <is>
          <t>Securities excluded from computation of diluted net loss per share</t>
        </is>
      </c>
    </row>
    <row r="4">
      <c r="A4" s="4" t="inlineStr">
        <is>
          <t>Anti-dilutive securities excluded from calculation of diluted net loss per share</t>
        </is>
      </c>
      <c r="B4" s="5" t="n">
        <v>44916898</v>
      </c>
      <c r="C4" s="5" t="n">
        <v>43133276</v>
      </c>
    </row>
    <row r="5">
      <c r="A5" s="4" t="inlineStr">
        <is>
          <t>Restricted stock units to purchase common stock</t>
        </is>
      </c>
    </row>
    <row r="6">
      <c r="A6" s="3" t="inlineStr">
        <is>
          <t>Securities excluded from computation of diluted net loss per share</t>
        </is>
      </c>
    </row>
    <row r="7">
      <c r="A7" s="4" t="inlineStr">
        <is>
          <t>Anti-dilutive securities excluded from calculation of diluted net loss per share</t>
        </is>
      </c>
      <c r="B7" s="5" t="n">
        <v>935606</v>
      </c>
      <c r="C7" s="5" t="n">
        <v>753106</v>
      </c>
    </row>
    <row r="8">
      <c r="A8" s="4" t="inlineStr">
        <is>
          <t>Options to purchase common stock</t>
        </is>
      </c>
    </row>
    <row r="9">
      <c r="A9" s="3" t="inlineStr">
        <is>
          <t>Securities excluded from computation of diluted net loss per share</t>
        </is>
      </c>
    </row>
    <row r="10">
      <c r="A10" s="4" t="inlineStr">
        <is>
          <t>Anti-dilutive securities excluded from calculation of diluted net loss per share</t>
        </is>
      </c>
      <c r="B10" s="5" t="n">
        <v>8525618</v>
      </c>
      <c r="C10" s="5" t="n">
        <v>6393853</v>
      </c>
    </row>
    <row r="11">
      <c r="A11" s="4" t="inlineStr">
        <is>
          <t>Warrants to purchase common stock</t>
        </is>
      </c>
    </row>
    <row r="12">
      <c r="A12" s="3" t="inlineStr">
        <is>
          <t>Securities excluded from computation of diluted net loss per share</t>
        </is>
      </c>
    </row>
    <row r="13">
      <c r="A13" s="4" t="inlineStr">
        <is>
          <t>Anti-dilutive securities excluded from calculation of diluted net loss per share</t>
        </is>
      </c>
      <c r="B13" s="5" t="n">
        <v>35455674</v>
      </c>
      <c r="C13" s="5" t="n">
        <v>35986317</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Manufacturing, License and Other Agreements (Details) $ in Thousands</t>
        </is>
      </c>
      <c r="B1" s="2" t="inlineStr">
        <is>
          <t>Dec. 31, 2021USD ($)</t>
        </is>
      </c>
    </row>
    <row r="2">
      <c r="A2" s="3" t="inlineStr">
        <is>
          <t>Commitments and Contingencies</t>
        </is>
      </c>
    </row>
    <row r="3">
      <c r="A3" s="4" t="inlineStr">
        <is>
          <t>Manufacturing commitments</t>
        </is>
      </c>
      <c r="B3" s="6" t="n">
        <v>5680</v>
      </c>
    </row>
    <row r="4">
      <c r="A4" s="4" t="inlineStr">
        <is>
          <t>License And Service Agreements</t>
        </is>
      </c>
    </row>
    <row r="5">
      <c r="A5" s="3" t="inlineStr">
        <is>
          <t>Commitments and Contingencies</t>
        </is>
      </c>
    </row>
    <row r="6">
      <c r="A6" s="4" t="inlineStr">
        <is>
          <t>Royalties paid or accrued</t>
        </is>
      </c>
      <c r="B6" s="5" t="n">
        <v>0</v>
      </c>
    </row>
    <row r="7">
      <c r="A7" s="4" t="inlineStr">
        <is>
          <t>Licensing agreements</t>
        </is>
      </c>
    </row>
    <row r="8">
      <c r="A8" s="3" t="inlineStr">
        <is>
          <t>Commitments and Contingencies</t>
        </is>
      </c>
    </row>
    <row r="9">
      <c r="A9" s="4" t="inlineStr">
        <is>
          <t>Royalties paid or accrued</t>
        </is>
      </c>
      <c r="B9" s="6"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Defined Contribution Plan (Details) - USD ($) $ in Thousands</t>
        </is>
      </c>
      <c r="B1" s="2" t="inlineStr">
        <is>
          <t>12 Months Ended</t>
        </is>
      </c>
    </row>
    <row r="2">
      <c r="B2" s="2" t="inlineStr">
        <is>
          <t>Dec. 31, 2021</t>
        </is>
      </c>
      <c r="C2" s="2" t="inlineStr">
        <is>
          <t>Dec. 31, 2020</t>
        </is>
      </c>
    </row>
    <row r="3">
      <c r="A3" s="3" t="inlineStr">
        <is>
          <t>Defined Contribution Plan</t>
        </is>
      </c>
    </row>
    <row r="4">
      <c r="A4" s="4" t="inlineStr">
        <is>
          <t>Contributions to the 401(k) Plan</t>
        </is>
      </c>
      <c r="B4" s="6" t="n">
        <v>247</v>
      </c>
      <c r="C4" s="6" t="n">
        <v>195</v>
      </c>
    </row>
    <row r="5">
      <c r="A5" s="4" t="inlineStr">
        <is>
          <t>Layering first</t>
        </is>
      </c>
    </row>
    <row r="6">
      <c r="A6" s="3" t="inlineStr">
        <is>
          <t>Defined Contribution Plan</t>
        </is>
      </c>
    </row>
    <row r="7">
      <c r="A7" s="4" t="inlineStr">
        <is>
          <t>Eligible Employees to contribute (as a percent)</t>
        </is>
      </c>
      <c r="B7" s="4" t="inlineStr">
        <is>
          <t>3.00%</t>
        </is>
      </c>
    </row>
    <row r="8">
      <c r="A8" s="4" t="inlineStr">
        <is>
          <t>Company's match (as a percent)</t>
        </is>
      </c>
      <c r="B8" s="4" t="inlineStr">
        <is>
          <t>100.00%</t>
        </is>
      </c>
    </row>
    <row r="9">
      <c r="A9" s="4" t="inlineStr">
        <is>
          <t>Layering second</t>
        </is>
      </c>
    </row>
    <row r="10">
      <c r="A10" s="3" t="inlineStr">
        <is>
          <t>Defined Contribution Plan</t>
        </is>
      </c>
    </row>
    <row r="11">
      <c r="A11" s="4" t="inlineStr">
        <is>
          <t>Eligible Employees to contribute (as a percent)</t>
        </is>
      </c>
      <c r="B11" s="4" t="inlineStr">
        <is>
          <t>2.00%</t>
        </is>
      </c>
    </row>
    <row r="12">
      <c r="A12" s="4" t="inlineStr">
        <is>
          <t>Company's match (as a percent)</t>
        </is>
      </c>
      <c r="B12" s="4" t="inlineStr">
        <is>
          <t>50.00%</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ubsequent Events (Details) - shares</t>
        </is>
      </c>
      <c r="B1" s="2" t="inlineStr">
        <is>
          <t>1 Months Ended</t>
        </is>
      </c>
      <c r="C1" s="2" t="inlineStr">
        <is>
          <t>12 Months Ended</t>
        </is>
      </c>
    </row>
    <row r="2">
      <c r="B2" s="2" t="inlineStr">
        <is>
          <t>Jan. 31, 2022</t>
        </is>
      </c>
      <c r="C2" s="2" t="inlineStr">
        <is>
          <t>Dec. 31, 2021</t>
        </is>
      </c>
      <c r="D2" s="2" t="inlineStr">
        <is>
          <t>Dec. 31, 2020</t>
        </is>
      </c>
    </row>
    <row r="3">
      <c r="A3" s="3" t="inlineStr">
        <is>
          <t>Subsequent Events</t>
        </is>
      </c>
    </row>
    <row r="4">
      <c r="A4" s="4" t="inlineStr">
        <is>
          <t>Expiration period</t>
        </is>
      </c>
      <c r="C4" s="4" t="inlineStr">
        <is>
          <t>10 years</t>
        </is>
      </c>
    </row>
    <row r="5">
      <c r="A5" s="4" t="inlineStr">
        <is>
          <t>2016 Plan | Restricted stock units to purchase common stock</t>
        </is>
      </c>
    </row>
    <row r="6">
      <c r="A6" s="3" t="inlineStr">
        <is>
          <t>Subsequent Events</t>
        </is>
      </c>
    </row>
    <row r="7">
      <c r="A7" s="4" t="inlineStr">
        <is>
          <t>Number of options issued under the plan</t>
        </is>
      </c>
      <c r="D7" s="5" t="n">
        <v>92500</v>
      </c>
    </row>
    <row r="8">
      <c r="A8" s="4" t="inlineStr">
        <is>
          <t>Subsequent event | 2016 Plan | Restricted stock units to purchase common stock</t>
        </is>
      </c>
    </row>
    <row r="9">
      <c r="A9" s="3" t="inlineStr">
        <is>
          <t>Subsequent Events</t>
        </is>
      </c>
    </row>
    <row r="10">
      <c r="A10" s="4" t="inlineStr">
        <is>
          <t>Number of options issued under the plan</t>
        </is>
      </c>
      <c r="B10" s="5" t="n">
        <v>2575000</v>
      </c>
    </row>
    <row r="11">
      <c r="A11" s="4" t="inlineStr">
        <is>
          <t>Subsequent event | 2016 Plan | Options to purchase common stock</t>
        </is>
      </c>
    </row>
    <row r="12">
      <c r="A12" s="3" t="inlineStr">
        <is>
          <t>Subsequent Events</t>
        </is>
      </c>
    </row>
    <row r="13">
      <c r="A13" s="4" t="inlineStr">
        <is>
          <t>Vesting period</t>
        </is>
      </c>
      <c r="B13" s="4" t="inlineStr">
        <is>
          <t>3 years</t>
        </is>
      </c>
    </row>
    <row r="14">
      <c r="A14" s="4" t="inlineStr">
        <is>
          <t>Expiration period</t>
        </is>
      </c>
      <c r="B14" s="4" t="inlineStr">
        <is>
          <t>10 years</t>
        </is>
      </c>
    </row>
    <row r="15">
      <c r="A15" s="4" t="inlineStr">
        <is>
          <t>Subsequent event | 2016 Plan | Options to purchase common stock | Employees and Directors</t>
        </is>
      </c>
    </row>
    <row r="16">
      <c r="A16" s="3" t="inlineStr">
        <is>
          <t>Subsequent Events</t>
        </is>
      </c>
    </row>
    <row r="17">
      <c r="A17" s="4" t="inlineStr">
        <is>
          <t>Number of options issued under the plan</t>
        </is>
      </c>
      <c r="B17" s="5" t="n">
        <v>620000</v>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cols>
    <col width="80" customWidth="1" min="1" max="1"/>
    <col width="52" customWidth="1" min="2" max="2"/>
    <col width="37" customWidth="1" min="3" max="3"/>
    <col width="52" customWidth="1" min="4" max="4"/>
    <col width="37" customWidth="1" min="5" max="5"/>
    <col width="14" customWidth="1" min="6" max="6"/>
    <col width="28" customWidth="1" min="7" max="7"/>
    <col width="46" customWidth="1" min="8" max="8"/>
    <col width="20" customWidth="1" min="9" max="9"/>
    <col width="13" customWidth="1" min="10" max="10"/>
  </cols>
  <sheetData>
    <row r="1">
      <c r="A1" s="1" t="inlineStr">
        <is>
          <t>CONSOLIDATED STATEMENT OF CONVERTIBLE PREFERRED STOCK AND STOCKHOLDERS' EQUITY - USD ($) $ in Thousands</t>
        </is>
      </c>
      <c r="B1" s="2" t="inlineStr">
        <is>
          <t>Series A Convertible Preferred StockPreferred Stock</t>
        </is>
      </c>
      <c r="C1" s="2" t="inlineStr">
        <is>
          <t>Series A Convertible Preferred Stock</t>
        </is>
      </c>
      <c r="D1" s="2" t="inlineStr">
        <is>
          <t>Series B Convertible Preferred StockPreferred Stock</t>
        </is>
      </c>
      <c r="E1" s="2" t="inlineStr">
        <is>
          <t>Series B Convertible Preferred Stock</t>
        </is>
      </c>
      <c r="F1" s="2" t="inlineStr">
        <is>
          <t>Common Stock.</t>
        </is>
      </c>
      <c r="G1" s="2" t="inlineStr">
        <is>
          <t>Additional Paid-in Capital.</t>
        </is>
      </c>
      <c r="H1" s="2" t="inlineStr">
        <is>
          <t>Accumulated Other Comprehensive Income (Loss)</t>
        </is>
      </c>
      <c r="I1" s="2" t="inlineStr">
        <is>
          <t>Accumulated Deficit</t>
        </is>
      </c>
      <c r="J1" s="2" t="inlineStr">
        <is>
          <t>Total</t>
        </is>
      </c>
    </row>
    <row r="2">
      <c r="A2" s="4" t="inlineStr">
        <is>
          <t>Balance at the beginning of the period (in shares) at Dec. 31, 2019</t>
        </is>
      </c>
      <c r="F2" s="5" t="n">
        <v>24194877</v>
      </c>
    </row>
    <row r="3">
      <c r="A3" s="3" t="inlineStr">
        <is>
          <t>Increase (Decrease) in Shares Outstanding</t>
        </is>
      </c>
    </row>
    <row r="4">
      <c r="A4" s="4" t="inlineStr">
        <is>
          <t>Issuance of Series A &amp; B Convertible Preferred Stock, net of underwriting discounts (in shares)</t>
        </is>
      </c>
      <c r="B4" s="5" t="n">
        <v>1421801</v>
      </c>
      <c r="D4" s="5" t="n">
        <v>1137442</v>
      </c>
    </row>
    <row r="5">
      <c r="A5" s="4" t="inlineStr">
        <is>
          <t>Conversion of Series A &amp; B Convertible Preferred Stock dividends to prefunded warrants and common stock (in shares)</t>
        </is>
      </c>
      <c r="F5" s="5" t="n">
        <v>156713</v>
      </c>
    </row>
    <row r="6">
      <c r="A6" s="4" t="inlineStr">
        <is>
          <t>Conversion of Series A Convertible Preferred Stock to prefunded warrants (in shares)</t>
        </is>
      </c>
      <c r="B6" s="5" t="n">
        <v>-1421801</v>
      </c>
    </row>
    <row r="7">
      <c r="A7" s="4" t="inlineStr">
        <is>
          <t>Conversion of Series B Convertible Preferred Stock to common stock (in shares)</t>
        </is>
      </c>
      <c r="D7" s="5" t="n">
        <v>-1137442</v>
      </c>
      <c r="F7" s="5" t="n">
        <v>11374420</v>
      </c>
    </row>
    <row r="8">
      <c r="A8" s="4" t="inlineStr">
        <is>
          <t>Issuance of common stock in connection with Public offering, net of issuance costs (in shares)</t>
        </is>
      </c>
      <c r="F8" s="5" t="n">
        <v>23625000</v>
      </c>
    </row>
    <row r="9">
      <c r="A9" s="4" t="inlineStr">
        <is>
          <t>Issuance of common stock upon exercise of stock options (in shares)</t>
        </is>
      </c>
      <c r="F9" s="5" t="n">
        <v>32778</v>
      </c>
      <c r="J9" s="5" t="n">
        <v>32778</v>
      </c>
    </row>
    <row r="10">
      <c r="A10" s="4" t="inlineStr">
        <is>
          <t>Issuance of common stock upon exercise of warrant (in shares)</t>
        </is>
      </c>
      <c r="F10" s="5" t="n">
        <v>273954</v>
      </c>
    </row>
    <row r="11">
      <c r="A11" s="4" t="inlineStr">
        <is>
          <t>Balance at the end of the period (in shares) at Dec. 31, 2020</t>
        </is>
      </c>
      <c r="F11" s="5" t="n">
        <v>59657742</v>
      </c>
    </row>
    <row r="12">
      <c r="A12" s="4" t="inlineStr">
        <is>
          <t>Balance at the beginning of the period at Dec. 31, 2019</t>
        </is>
      </c>
      <c r="F12" s="6" t="n">
        <v>24</v>
      </c>
      <c r="G12" s="6" t="n">
        <v>193319</v>
      </c>
      <c r="H12" s="6" t="n">
        <v>76</v>
      </c>
      <c r="I12" s="6" t="n">
        <v>-195168</v>
      </c>
      <c r="J12" s="6" t="n">
        <v>-1749</v>
      </c>
    </row>
    <row r="13">
      <c r="A13" s="3" t="inlineStr">
        <is>
          <t>Increase (Decrease) in Stockholders' Equity</t>
        </is>
      </c>
    </row>
    <row r="14">
      <c r="A14" s="4" t="inlineStr">
        <is>
          <t>Issuance of Series A &amp; B Convertible Preferred Stock, net of underwriting discounts</t>
        </is>
      </c>
      <c r="B14" s="6" t="n">
        <v>14062</v>
      </c>
      <c r="D14" s="6" t="n">
        <v>11260</v>
      </c>
    </row>
    <row r="15">
      <c r="A15" s="4" t="inlineStr">
        <is>
          <t>Series A &amp; B Convertible Preferred Stock discount - beneficial conversion feature</t>
        </is>
      </c>
      <c r="B15" s="5" t="n">
        <v>-5226</v>
      </c>
      <c r="C15" s="6" t="n">
        <v>5226</v>
      </c>
      <c r="D15" s="5" t="n">
        <v>-4173</v>
      </c>
      <c r="E15" s="6" t="n">
        <v>4173</v>
      </c>
      <c r="G15" s="5" t="n">
        <v>9399</v>
      </c>
      <c r="J15" s="5" t="n">
        <v>9399</v>
      </c>
    </row>
    <row r="16">
      <c r="A16" s="4" t="inlineStr">
        <is>
          <t>Series A &amp; B Convertible Preferred Stock accrued dividends</t>
        </is>
      </c>
      <c r="B16" s="5" t="n">
        <v>207</v>
      </c>
      <c r="D16" s="5" t="n">
        <v>165</v>
      </c>
      <c r="G16" s="5" t="n">
        <v>-372</v>
      </c>
      <c r="J16" s="5" t="n">
        <v>-372</v>
      </c>
    </row>
    <row r="17">
      <c r="A17" s="4" t="inlineStr">
        <is>
          <t>Conversion of Series A &amp; B Convertible Preferred Stock dividends to prefunded warrants and common stock</t>
        </is>
      </c>
      <c r="B17" s="5" t="n">
        <v>-207</v>
      </c>
      <c r="D17" s="5" t="n">
        <v>-165</v>
      </c>
      <c r="F17" s="5" t="n">
        <v>1</v>
      </c>
      <c r="G17" s="5" t="n">
        <v>371</v>
      </c>
      <c r="J17" s="5" t="n">
        <v>372</v>
      </c>
    </row>
    <row r="18">
      <c r="A18" s="4" t="inlineStr">
        <is>
          <t>Conversion of Series A convertible preferred stock to prefunded warrants</t>
        </is>
      </c>
      <c r="B18" s="6" t="n">
        <v>-8836</v>
      </c>
      <c r="G18" s="5" t="n">
        <v>8836</v>
      </c>
      <c r="J18" s="5" t="n">
        <v>8836</v>
      </c>
    </row>
    <row r="19">
      <c r="A19" s="4" t="inlineStr">
        <is>
          <t>Conversion of Series B Convertible Preferred Stock to common stock</t>
        </is>
      </c>
      <c r="D19" s="6" t="n">
        <v>-7087</v>
      </c>
      <c r="F19" s="5" t="n">
        <v>11</v>
      </c>
      <c r="G19" s="5" t="n">
        <v>7076</v>
      </c>
      <c r="J19" s="5" t="n">
        <v>7087</v>
      </c>
    </row>
    <row r="20">
      <c r="A20" s="4" t="inlineStr">
        <is>
          <t>Issuance of common stock and prefunded warrants in connection with Public Offering, net of issuance cost</t>
        </is>
      </c>
      <c r="F20" s="5" t="n">
        <v>24</v>
      </c>
      <c r="G20" s="5" t="n">
        <v>48252</v>
      </c>
      <c r="J20" s="5" t="n">
        <v>48276</v>
      </c>
    </row>
    <row r="21">
      <c r="A21" s="4" t="inlineStr">
        <is>
          <t>Issuance of common stock upon exercise of stock options</t>
        </is>
      </c>
      <c r="G21" s="5" t="n">
        <v>51</v>
      </c>
      <c r="J21" s="5" t="n">
        <v>51</v>
      </c>
    </row>
    <row r="22">
      <c r="A22" s="4" t="inlineStr">
        <is>
          <t>Issuance of common stock upon exercise of warrants</t>
        </is>
      </c>
      <c r="G22" s="5" t="n">
        <v>348</v>
      </c>
      <c r="J22" s="5" t="n">
        <v>348</v>
      </c>
    </row>
    <row r="23">
      <c r="A23" s="4" t="inlineStr">
        <is>
          <t>Dividend attributable to the down round feature of 2017 Warrants</t>
        </is>
      </c>
      <c r="G23" s="5" t="n">
        <v>303</v>
      </c>
      <c r="I23" s="5" t="n">
        <v>-303</v>
      </c>
      <c r="J23" s="5" t="n">
        <v>-303</v>
      </c>
    </row>
    <row r="24">
      <c r="A24" s="4" t="inlineStr">
        <is>
          <t>Foreign currency translation adjustment</t>
        </is>
      </c>
      <c r="H24" s="5" t="n">
        <v>-655</v>
      </c>
      <c r="J24" s="5" t="n">
        <v>-655</v>
      </c>
    </row>
    <row r="25">
      <c r="A25" s="4" t="inlineStr">
        <is>
          <t>Stock-based compensation</t>
        </is>
      </c>
      <c r="G25" s="5" t="n">
        <v>2572</v>
      </c>
      <c r="J25" s="5" t="n">
        <v>2572</v>
      </c>
    </row>
    <row r="26">
      <c r="A26" s="4" t="inlineStr">
        <is>
          <t>Net loss</t>
        </is>
      </c>
      <c r="I26" s="5" t="n">
        <v>-27514</v>
      </c>
      <c r="J26" s="5" t="n">
        <v>-27514</v>
      </c>
    </row>
    <row r="27">
      <c r="A27" s="4" t="inlineStr">
        <is>
          <t>Balance at the end of the period at Dec. 31, 2020</t>
        </is>
      </c>
      <c r="F27" s="6" t="n">
        <v>60</v>
      </c>
      <c r="G27" s="5" t="n">
        <v>270155</v>
      </c>
      <c r="H27" s="5" t="n">
        <v>-579</v>
      </c>
      <c r="I27" s="5" t="n">
        <v>-222985</v>
      </c>
      <c r="J27" s="6" t="n">
        <v>46651</v>
      </c>
    </row>
    <row r="28">
      <c r="A28" s="3" t="inlineStr">
        <is>
          <t>Increase (Decrease) in Shares Outstanding</t>
        </is>
      </c>
    </row>
    <row r="29">
      <c r="A29" s="4" t="inlineStr">
        <is>
          <t>Issuance of common stock in connection with Public offering, net of issuance costs (in shares)</t>
        </is>
      </c>
      <c r="F29" s="5" t="n">
        <v>27568072</v>
      </c>
    </row>
    <row r="30">
      <c r="A30" s="4" t="inlineStr">
        <is>
          <t>Issuance of common stock upon exercise of stock options (in shares)</t>
        </is>
      </c>
      <c r="F30" s="5" t="n">
        <v>2292</v>
      </c>
      <c r="J30" s="5" t="n">
        <v>2292</v>
      </c>
    </row>
    <row r="31">
      <c r="A31" s="4" t="inlineStr">
        <is>
          <t>Issuance of common stock upon exercise of warrant (in shares)</t>
        </is>
      </c>
      <c r="F31" s="5" t="n">
        <v>530643</v>
      </c>
    </row>
    <row r="32">
      <c r="A32" s="4" t="inlineStr">
        <is>
          <t>Issuance of common stock upon exercise of prefunded warrants (in shares)</t>
        </is>
      </c>
      <c r="F32" s="5" t="n">
        <v>559705</v>
      </c>
    </row>
    <row r="33">
      <c r="A33" s="4" t="inlineStr">
        <is>
          <t>Balance at the end of the period (in shares) at Dec. 31, 2021</t>
        </is>
      </c>
      <c r="F33" s="5" t="n">
        <v>88318454</v>
      </c>
    </row>
    <row r="34">
      <c r="A34" s="3" t="inlineStr">
        <is>
          <t>Increase (Decrease) in Stockholders' Equity</t>
        </is>
      </c>
    </row>
    <row r="35">
      <c r="A35" s="4" t="inlineStr">
        <is>
          <t>Issuance of common stock and prefunded warrants in connection with Public Offering, net of issuance cost</t>
        </is>
      </c>
      <c r="F35" s="6" t="n">
        <v>27</v>
      </c>
      <c r="G35" s="5" t="n">
        <v>96801</v>
      </c>
      <c r="J35" s="6" t="n">
        <v>96828</v>
      </c>
    </row>
    <row r="36">
      <c r="A36" s="4" t="inlineStr">
        <is>
          <t>Issuance of common stock upon exercise of stock options</t>
        </is>
      </c>
      <c r="G36" s="5" t="n">
        <v>4</v>
      </c>
      <c r="J36" s="5" t="n">
        <v>4</v>
      </c>
    </row>
    <row r="37">
      <c r="A37" s="4" t="inlineStr">
        <is>
          <t>Issuance of common stock upon exercise of warrants</t>
        </is>
      </c>
      <c r="G37" s="5" t="n">
        <v>993</v>
      </c>
      <c r="J37" s="5" t="n">
        <v>993</v>
      </c>
    </row>
    <row r="38">
      <c r="A38" s="4" t="inlineStr">
        <is>
          <t>Issuance of common stock upon exercise of prefunded warrants</t>
        </is>
      </c>
      <c r="F38" s="5" t="n">
        <v>1</v>
      </c>
      <c r="G38" s="5" t="n">
        <v>-1</v>
      </c>
    </row>
    <row r="39">
      <c r="A39" s="4" t="inlineStr">
        <is>
          <t>Foreign currency translation adjustment</t>
        </is>
      </c>
      <c r="H39" s="5" t="n">
        <v>312</v>
      </c>
      <c r="J39" s="5" t="n">
        <v>312</v>
      </c>
    </row>
    <row r="40">
      <c r="A40" s="4" t="inlineStr">
        <is>
          <t>Stock-based compensation</t>
        </is>
      </c>
      <c r="G40" s="5" t="n">
        <v>3686</v>
      </c>
      <c r="J40" s="5" t="n">
        <v>3686</v>
      </c>
    </row>
    <row r="41">
      <c r="A41" s="4" t="inlineStr">
        <is>
          <t>Net loss</t>
        </is>
      </c>
      <c r="I41" s="5" t="n">
        <v>-40587</v>
      </c>
      <c r="J41" s="5" t="n">
        <v>-40587</v>
      </c>
    </row>
    <row r="42">
      <c r="A42" s="4" t="inlineStr">
        <is>
          <t>Balance at the end of the period at Dec. 31, 2021</t>
        </is>
      </c>
      <c r="F42" s="6" t="n">
        <v>88</v>
      </c>
      <c r="G42" s="6" t="n">
        <v>371638</v>
      </c>
      <c r="H42" s="6" t="n">
        <v>-267</v>
      </c>
      <c r="I42" s="6" t="n">
        <v>-263572</v>
      </c>
      <c r="J42" s="6" t="n">
        <v>10788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 OF CONVERTIBLE PREFERRED STOCK AND STOCKHOLDERS' EQUITY (Parenthetical) - USD ($) $ in Thousands</t>
        </is>
      </c>
      <c r="B1" s="2" t="inlineStr">
        <is>
          <t>12 Months Ended</t>
        </is>
      </c>
    </row>
    <row r="2">
      <c r="B2" s="2" t="inlineStr">
        <is>
          <t>Dec. 31, 2021</t>
        </is>
      </c>
      <c r="C2" s="2" t="inlineStr">
        <is>
          <t>Dec. 31, 2020</t>
        </is>
      </c>
    </row>
    <row r="3">
      <c r="A3" s="4" t="inlineStr">
        <is>
          <t>Public Offering</t>
        </is>
      </c>
    </row>
    <row r="4">
      <c r="A4" s="3" t="inlineStr">
        <is>
          <t>CONSOLIDATED STATEMENTS OF STOCKHOLDERS' EQUITY (Parenthetical)</t>
        </is>
      </c>
    </row>
    <row r="5">
      <c r="A5" s="4" t="inlineStr">
        <is>
          <t>Issuance of common stock, issuance costs</t>
        </is>
      </c>
      <c r="B5" s="6" t="n">
        <v>6733</v>
      </c>
      <c r="C5" s="6" t="n">
        <v>347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6" t="n">
        <v>-40587</v>
      </c>
      <c r="C4" s="6" t="n">
        <v>-27514</v>
      </c>
    </row>
    <row r="5">
      <c r="A5" s="3" t="inlineStr">
        <is>
          <t>Adjustments to reconcile net loss to net cash used in operating activities:</t>
        </is>
      </c>
    </row>
    <row r="6">
      <c r="A6" s="4" t="inlineStr">
        <is>
          <t>Depreciation expense</t>
        </is>
      </c>
      <c r="B6" s="5" t="n">
        <v>29</v>
      </c>
      <c r="C6" s="5" t="n">
        <v>34</v>
      </c>
    </row>
    <row r="7">
      <c r="A7" s="4" t="inlineStr">
        <is>
          <t>Amortization of contract asset</t>
        </is>
      </c>
      <c r="B7" s="5" t="n">
        <v>135</v>
      </c>
      <c r="C7" s="5" t="n">
        <v>135</v>
      </c>
    </row>
    <row r="8">
      <c r="A8" s="4" t="inlineStr">
        <is>
          <t>Change in right-of-use asset</t>
        </is>
      </c>
      <c r="B8" s="5" t="n">
        <v>392</v>
      </c>
      <c r="C8" s="5" t="n">
        <v>499</v>
      </c>
    </row>
    <row r="9">
      <c r="A9" s="4" t="inlineStr">
        <is>
          <t>Stock-based compensation expense</t>
        </is>
      </c>
      <c r="B9" s="5" t="n">
        <v>3686</v>
      </c>
      <c r="C9" s="5" t="n">
        <v>2572</v>
      </c>
    </row>
    <row r="10">
      <c r="A10" s="4" t="inlineStr">
        <is>
          <t>Foreign currency (gain) loss</t>
        </is>
      </c>
      <c r="B10" s="5" t="n">
        <v>379</v>
      </c>
      <c r="C10" s="5" t="n">
        <v>-738</v>
      </c>
    </row>
    <row r="11">
      <c r="A11" s="4" t="inlineStr">
        <is>
          <t>Change in fair value of restricted stock liability</t>
        </is>
      </c>
      <c r="B11" s="5" t="n">
        <v>-204</v>
      </c>
      <c r="C11" s="5" t="n">
        <v>45</v>
      </c>
    </row>
    <row r="12">
      <c r="A12" s="3" t="inlineStr">
        <is>
          <t>Changes in operating assets and liabilities:</t>
        </is>
      </c>
    </row>
    <row r="13">
      <c r="A13" s="4" t="inlineStr">
        <is>
          <t>Prepaid expenses and other assets</t>
        </is>
      </c>
      <c r="B13" s="5" t="n">
        <v>-639</v>
      </c>
      <c r="C13" s="5" t="n">
        <v>774</v>
      </c>
    </row>
    <row r="14">
      <c r="A14" s="4" t="inlineStr">
        <is>
          <t>Deferred tax assets</t>
        </is>
      </c>
      <c r="B14" s="5" t="n">
        <v>11</v>
      </c>
      <c r="C14" s="5" t="n">
        <v>-36</v>
      </c>
    </row>
    <row r="15">
      <c r="A15" s="4" t="inlineStr">
        <is>
          <t>Research and development incentive receivable</t>
        </is>
      </c>
      <c r="B15" s="5" t="n">
        <v>-1159</v>
      </c>
      <c r="C15" s="5" t="n">
        <v>117</v>
      </c>
    </row>
    <row r="16">
      <c r="A16" s="4" t="inlineStr">
        <is>
          <t>Contract acquisition costs</t>
        </is>
      </c>
      <c r="C16" s="5" t="n">
        <v>-270</v>
      </c>
    </row>
    <row r="17">
      <c r="A17" s="4" t="inlineStr">
        <is>
          <t>Deferred offering costs</t>
        </is>
      </c>
      <c r="B17" s="5" t="n">
        <v>209</v>
      </c>
    </row>
    <row r="18">
      <c r="A18" s="4" t="inlineStr">
        <is>
          <t>Accounts payable and accrued expenses</t>
        </is>
      </c>
      <c r="B18" s="5" t="n">
        <v>3900</v>
      </c>
      <c r="C18" s="5" t="n">
        <v>-2601</v>
      </c>
    </row>
    <row r="19">
      <c r="A19" s="4" t="inlineStr">
        <is>
          <t>Deferred revenue</t>
        </is>
      </c>
      <c r="B19" s="5" t="n">
        <v>-1500</v>
      </c>
      <c r="C19" s="5" t="n">
        <v>1500</v>
      </c>
    </row>
    <row r="20">
      <c r="A20" s="4" t="inlineStr">
        <is>
          <t>Lease liability</t>
        </is>
      </c>
      <c r="B20" s="5" t="n">
        <v>-406</v>
      </c>
      <c r="C20" s="5" t="n">
        <v>-474</v>
      </c>
    </row>
    <row r="21">
      <c r="A21" s="4" t="inlineStr">
        <is>
          <t>Other assets</t>
        </is>
      </c>
      <c r="B21" s="5" t="n">
        <v>597</v>
      </c>
    </row>
    <row r="22">
      <c r="A22" s="4" t="inlineStr">
        <is>
          <t>Net cash used in operating activities</t>
        </is>
      </c>
      <c r="B22" s="5" t="n">
        <v>-35157</v>
      </c>
      <c r="C22" s="5" t="n">
        <v>-25957</v>
      </c>
    </row>
    <row r="23">
      <c r="A23" s="3" t="inlineStr">
        <is>
          <t>Cash flows from investing activities:</t>
        </is>
      </c>
    </row>
    <row r="24">
      <c r="A24" s="4" t="inlineStr">
        <is>
          <t>Proceeds from sale of property and equipment</t>
        </is>
      </c>
      <c r="C24" s="5" t="n">
        <v>25</v>
      </c>
    </row>
    <row r="25">
      <c r="A25" s="4" t="inlineStr">
        <is>
          <t>Net cash provided by investing activities</t>
        </is>
      </c>
      <c r="C25" s="5" t="n">
        <v>25</v>
      </c>
    </row>
    <row r="26">
      <c r="A26" s="3" t="inlineStr">
        <is>
          <t>Cash flows from financing activities:</t>
        </is>
      </c>
    </row>
    <row r="27">
      <c r="A27" s="4" t="inlineStr">
        <is>
          <t>Proceeds from issuance of common stock and prefunded warrants, net of offering costs - September 2021 Public Offering</t>
        </is>
      </c>
      <c r="B27" s="5" t="n">
        <v>97222</v>
      </c>
    </row>
    <row r="28">
      <c r="A28" s="4" t="inlineStr">
        <is>
          <t>Proceeds from issuance of common stock - June 2020 Public Offering</t>
        </is>
      </c>
      <c r="C28" s="5" t="n">
        <v>48518</v>
      </c>
    </row>
    <row r="29">
      <c r="A29" s="4" t="inlineStr">
        <is>
          <t>Proceeds from the exercise of common stock warrants</t>
        </is>
      </c>
      <c r="B29" s="5" t="n">
        <v>993</v>
      </c>
      <c r="C29" s="5" t="n">
        <v>348</v>
      </c>
    </row>
    <row r="30">
      <c r="A30" s="4" t="inlineStr">
        <is>
          <t>Proceeds from the exercise of stock options</t>
        </is>
      </c>
      <c r="B30" s="5" t="n">
        <v>4</v>
      </c>
      <c r="C30" s="5" t="n">
        <v>51</v>
      </c>
    </row>
    <row r="31">
      <c r="A31" s="4" t="inlineStr">
        <is>
          <t>Payment of deferred offering costs</t>
        </is>
      </c>
      <c r="B31" s="5" t="n">
        <v>-184</v>
      </c>
      <c r="C31" s="5" t="n">
        <v>-1906</v>
      </c>
    </row>
    <row r="32">
      <c r="A32" s="4" t="inlineStr">
        <is>
          <t>Net cash provided by financing activities</t>
        </is>
      </c>
      <c r="B32" s="5" t="n">
        <v>98035</v>
      </c>
      <c r="C32" s="5" t="n">
        <v>73997</v>
      </c>
    </row>
    <row r="33">
      <c r="A33" s="4" t="inlineStr">
        <is>
          <t>Effect of exchange rate changes on cash and cash equivalents</t>
        </is>
      </c>
      <c r="B33" s="5" t="n">
        <v>-33</v>
      </c>
      <c r="C33" s="5" t="n">
        <v>115</v>
      </c>
    </row>
    <row r="34">
      <c r="A34" s="4" t="inlineStr">
        <is>
          <t>Net increase in cash and cash equivalents</t>
        </is>
      </c>
      <c r="B34" s="5" t="n">
        <v>62845</v>
      </c>
      <c r="C34" s="5" t="n">
        <v>48180</v>
      </c>
    </row>
    <row r="35">
      <c r="A35" s="4" t="inlineStr">
        <is>
          <t>Cash and cash equivalents at beginning of year</t>
        </is>
      </c>
      <c r="B35" s="5" t="n">
        <v>52071</v>
      </c>
      <c r="C35" s="5" t="n">
        <v>3891</v>
      </c>
    </row>
    <row r="36">
      <c r="A36" s="4" t="inlineStr">
        <is>
          <t>Cash and cash equivalents at end of year</t>
        </is>
      </c>
      <c r="B36" s="5" t="n">
        <v>114916</v>
      </c>
      <c r="C36" s="5" t="n">
        <v>52071</v>
      </c>
    </row>
    <row r="37">
      <c r="A37" s="3" t="inlineStr">
        <is>
          <t>Supplemental disclosure of non-cash financing activities:</t>
        </is>
      </c>
    </row>
    <row r="38">
      <c r="A38" s="4" t="inlineStr">
        <is>
          <t>Offering costs in accounts payable and accrued expense - September 2021 Public Offering</t>
        </is>
      </c>
      <c r="B38" s="5" t="n">
        <v>210</v>
      </c>
    </row>
    <row r="39">
      <c r="A39" s="4" t="inlineStr">
        <is>
          <t>Remeasurement of right-of-use asset and lease liability</t>
        </is>
      </c>
      <c r="B39" s="6" t="n">
        <v>323</v>
      </c>
    </row>
    <row r="40">
      <c r="A40" s="4" t="inlineStr">
        <is>
          <t>Dividend attributable to down round feature of warrants</t>
        </is>
      </c>
      <c r="C40" s="5" t="n">
        <v>303</v>
      </c>
    </row>
    <row r="41">
      <c r="A41" s="4" t="inlineStr">
        <is>
          <t>Beneficial conversion feature from Series convertible preferred stock</t>
        </is>
      </c>
      <c r="C41" s="5" t="n">
        <v>9399</v>
      </c>
    </row>
    <row r="42">
      <c r="A42" s="4" t="inlineStr">
        <is>
          <t>Series A Convertible Preferred Stock</t>
        </is>
      </c>
    </row>
    <row r="43">
      <c r="A43" s="3" t="inlineStr">
        <is>
          <t>Cash flows from financing activities:</t>
        </is>
      </c>
    </row>
    <row r="44">
      <c r="A44" s="4" t="inlineStr">
        <is>
          <t>Proceeds from the issuance of Series convertible preferred stock</t>
        </is>
      </c>
      <c r="C44" s="5" t="n">
        <v>14986</v>
      </c>
    </row>
    <row r="45">
      <c r="A45" s="3" t="inlineStr">
        <is>
          <t>Supplemental disclosure of non-cash financing activities:</t>
        </is>
      </c>
    </row>
    <row r="46">
      <c r="A46" s="4" t="inlineStr">
        <is>
          <t>Conversion of Series A convertible preferred stock to prefunded warrants</t>
        </is>
      </c>
      <c r="C46" s="5" t="n">
        <v>8836</v>
      </c>
    </row>
    <row r="47">
      <c r="A47" s="4" t="inlineStr">
        <is>
          <t>Beneficial conversion feature from Series convertible preferred stock</t>
        </is>
      </c>
      <c r="C47" s="5" t="n">
        <v>5226</v>
      </c>
    </row>
    <row r="48">
      <c r="A48" s="4" t="inlineStr">
        <is>
          <t>Series B Convertible Preferred Stock</t>
        </is>
      </c>
    </row>
    <row r="49">
      <c r="A49" s="3" t="inlineStr">
        <is>
          <t>Cash flows from financing activities:</t>
        </is>
      </c>
    </row>
    <row r="50">
      <c r="A50" s="4" t="inlineStr">
        <is>
          <t>Proceeds from the issuance of Series convertible preferred stock</t>
        </is>
      </c>
      <c r="C50" s="5" t="n">
        <v>12000</v>
      </c>
    </row>
    <row r="51">
      <c r="A51" s="3" t="inlineStr">
        <is>
          <t>Supplemental disclosure of non-cash financing activities:</t>
        </is>
      </c>
    </row>
    <row r="52">
      <c r="A52" s="4" t="inlineStr">
        <is>
          <t>Conversion of Series B convertible preferred stock to common stock</t>
        </is>
      </c>
      <c r="C52" s="5" t="n">
        <v>7087</v>
      </c>
    </row>
    <row r="53">
      <c r="A53" s="4" t="inlineStr">
        <is>
          <t>Beneficial conversion feature from Series convertible preferred stock</t>
        </is>
      </c>
      <c r="C53" s="6" t="n">
        <v>4173</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ature of Business, Basis of Presentation and Liquidity</t>
        </is>
      </c>
      <c r="B1" s="2" t="inlineStr">
        <is>
          <t>12 Months Ended</t>
        </is>
      </c>
    </row>
    <row r="2">
      <c r="B2" s="2" t="inlineStr">
        <is>
          <t>Dec. 31, 2021</t>
        </is>
      </c>
    </row>
    <row r="3">
      <c r="A3" s="3" t="inlineStr">
        <is>
          <t>Nature of Business, Basis of Presentation and Liquidity</t>
        </is>
      </c>
    </row>
    <row r="4">
      <c r="A4" s="4" t="inlineStr">
        <is>
          <t>Nature of Business, Basis of Presentation and Liquidity</t>
        </is>
      </c>
      <c r="B4" s="4" t="inlineStr">
        <is>
          <t>1. Nature of Business, Basis of Presentation and Liquidity Nature of Business Leap Therapeutics, Inc. was incorporated in the state of Delaware on January 3, 2011. During 2015, HealthCare Pharmaceuticals Pty Ltd. (“HCP Australia”) was formed and is a wholly owned subsidiary of the Company. On December 10, 2015, the Company entered into a merger agreement with GITR Inc. (“GITR”), an entity under common control, whereby a wholly owned subsidiary was merged with GITR and the surviving name of the wholly owned subsidiary was GITR Inc. On August 29, 2016, the Company entered into a merger agreement with Macrocure Ltd. (“Macrocure”), a publicly held, clinical-stage biotechnology company based in Petach Tikva, Israel. In connection with the merger, the Company applied to be listed on the Nasdaq Global Market. Nasdaq approved the listing, and trading in the Company’s common stock commenced on January 24, 2017, under the trading symbol “LPTX.” On February 1, 2017, Macrocure’s name was changed to Leap Therapeutics Ltd. In 2020, Leap Therapeutics Ltd. was dissolved. On December 15, 2021, Leap Securities Corp. was formed and is a wholly owned subsidiary of the Company. The Company is a biopharmaceutical company acquiring and developing novel therapeutics at the leading edge of cancer biology. The Company’s approach is designed to target compelling tumor-promoting and immuno-oncology pathways to generate durable clinical benefit and enhanced outcomes for patients. The Company’s programs are monoclonal antibodies that target key cellular pathways that enable cancer to grow and spread and specific mechanisms that activate the body’s immune system to identify and attack cancer. Basis of Presentation The accompanying consolidated financial statements of the Company include the accounts of its wholly owned subsidiaries and have been prepared in conformity with accounting principles generally accepted in the United States of America (“GAAP”). Liquidity Since inception, the Company has been engaged in organizational activities, including raising capital, and research and development activities. The Company does not yet have a product that has been approved by the Food and Drug Administration (the “FDA”), has not generated any product sales revenues and has not yet achieved profitable operations, nor has it ever generated positive cash flows from operations. There is no assurance that profitable operations, if achieved, could be sustained on a continuing basis. Further, the Company’s future operations are dependent on the success of the Company’s efforts to raise additional capital, its research and commercialization efforts, regulatory approval, and, ultimately, the market acceptance of the Company’s products. In accordance with Accounting Standards Codification (“ASC”) 205-40, Going Concern, the Company has evaluated whether there are conditions and events, considered in the aggregate, that raise substantial doubt about the Company’s ability to continue as a going concern within one year after the date that the consolidated financial statements are issued. As of December 31, 2021, the Company had cash and cash equivalents of $114,916. Additionally, the Company had an accumulated deficit of $263,572 at December 31, 2021, and during the year ended December 31, 2021, the Company incurred a net loss of $40,587. The Company expects to continue to generate operating losses for the foreseeable future. ​ 1. Nature of Business, Basis of Presentation and Liquidity (continued) The Company believes that its cash and cash equivalents of $114,916 as of December 31, 2021, will be sufficient to fund its operating expenses for at least 12 months from the issuance of these financial statements. In addition, the Company will likely seek additional funding through public or private equity financings or government programs and will seek funding or development program cost-sharing through collaboration agreements or licenses with larger pharmaceutical or biotechnology companies. If the Company does not obtain additional funding or development program cost-sharing, or exceeds its current spending forecasts or fails to receive the research and development tax incentive payment, the Company has the ability and would be forced to: delay, reduce or eliminate certain clinical trials or research and development programs, reduce or eliminate discretionary operating expenses, and delay company and pipeline expansion, any of which could adversely affect its business prospects. The inability to obtain funding, as and when needed, could have a negative impact on the Company’s financial condition and ability to pursue its business strateg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1T11:51:56Z</dcterms:created>
  <dcterms:modified xmlns:dcterms="http://purl.org/dc/terms/" xmlns:xsi="http://www.w3.org/2001/XMLSchema-instance" xsi:type="dcterms:W3CDTF">2022-03-11T11:51:56Z</dcterms:modified>
</cp:coreProperties>
</file>